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Contingent Consideration" sheetId="9" state="visible" r:id="rId9"/>
    <sheet xmlns:r="http://schemas.openxmlformats.org/officeDocument/2006/relationships" name="Goodwill" sheetId="10" state="visible" r:id="rId10"/>
    <sheet xmlns:r="http://schemas.openxmlformats.org/officeDocument/2006/relationships" name="Other Intangible Assets" sheetId="11" state="visible" r:id="rId11"/>
    <sheet xmlns:r="http://schemas.openxmlformats.org/officeDocument/2006/relationships" name="Restructuring Activities and O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Related Party Transactions" sheetId="16" state="visible" r:id="rId16"/>
    <sheet xmlns:r="http://schemas.openxmlformats.org/officeDocument/2006/relationships" name="Fair Value Measurement" sheetId="17" state="visible" r:id="rId17"/>
    <sheet xmlns:r="http://schemas.openxmlformats.org/officeDocument/2006/relationships" name="Commitments and Contingencies" sheetId="18" state="visible" r:id="rId18"/>
    <sheet xmlns:r="http://schemas.openxmlformats.org/officeDocument/2006/relationships" name="Revolving Credit Facilities" sheetId="19" state="visible" r:id="rId19"/>
    <sheet xmlns:r="http://schemas.openxmlformats.org/officeDocument/2006/relationships" name="Share Repurchase Program" sheetId="20" state="visible" r:id="rId20"/>
    <sheet xmlns:r="http://schemas.openxmlformats.org/officeDocument/2006/relationships" name="Business Segments"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Goodwill (Tables)" sheetId="24" state="visible" r:id="rId24"/>
    <sheet xmlns:r="http://schemas.openxmlformats.org/officeDocument/2006/relationships" name="Other Intangible Assets (Tables" sheetId="25" state="visible" r:id="rId25"/>
    <sheet xmlns:r="http://schemas.openxmlformats.org/officeDocument/2006/relationships" name="Restructuring Activities and _2" sheetId="26" state="visible" r:id="rId26"/>
    <sheet xmlns:r="http://schemas.openxmlformats.org/officeDocument/2006/relationships" name="Earnings Per Share (Tables)" sheetId="27" state="visible" r:id="rId27"/>
    <sheet xmlns:r="http://schemas.openxmlformats.org/officeDocument/2006/relationships" name="Accumulated Other Comprehensi_2" sheetId="28" state="visible" r:id="rId28"/>
    <sheet xmlns:r="http://schemas.openxmlformats.org/officeDocument/2006/relationships" name="Business Segments (Tables)" sheetId="29" state="visible" r:id="rId29"/>
    <sheet xmlns:r="http://schemas.openxmlformats.org/officeDocument/2006/relationships" name="Summary of Significant Accoun_3" sheetId="30" state="visible" r:id="rId30"/>
    <sheet xmlns:r="http://schemas.openxmlformats.org/officeDocument/2006/relationships" name="Revenue Recognition (Details)" sheetId="31" state="visible" r:id="rId31"/>
    <sheet xmlns:r="http://schemas.openxmlformats.org/officeDocument/2006/relationships" name="Revenue Recognition - Impact of" sheetId="32" state="visible" r:id="rId32"/>
    <sheet xmlns:r="http://schemas.openxmlformats.org/officeDocument/2006/relationships" name="Contingent Consideration - Cont" sheetId="33" state="visible" r:id="rId33"/>
    <sheet xmlns:r="http://schemas.openxmlformats.org/officeDocument/2006/relationships" name="Goodwill (Details)" sheetId="34" state="visible" r:id="rId34"/>
    <sheet xmlns:r="http://schemas.openxmlformats.org/officeDocument/2006/relationships" name="Other Intangible Assets - Sched" sheetId="35" state="visible" r:id="rId35"/>
    <sheet xmlns:r="http://schemas.openxmlformats.org/officeDocument/2006/relationships" name="Other Intangible Assets - Addit" sheetId="36" state="visible" r:id="rId36"/>
    <sheet xmlns:r="http://schemas.openxmlformats.org/officeDocument/2006/relationships" name="Other Intangible Assets - Sch_2" sheetId="37" state="visible" r:id="rId37"/>
    <sheet xmlns:r="http://schemas.openxmlformats.org/officeDocument/2006/relationships" name="Restructuring Activities and _3" sheetId="38" state="visible" r:id="rId38"/>
    <sheet xmlns:r="http://schemas.openxmlformats.org/officeDocument/2006/relationships" name="Income Taxes (Details)" sheetId="39" state="visible" r:id="rId39"/>
    <sheet xmlns:r="http://schemas.openxmlformats.org/officeDocument/2006/relationships" name="Earnings Per Share - Additional" sheetId="40" state="visible" r:id="rId40"/>
    <sheet xmlns:r="http://schemas.openxmlformats.org/officeDocument/2006/relationships" name="Earnings Per Share - Schedule o" sheetId="41" state="visible" r:id="rId41"/>
    <sheet xmlns:r="http://schemas.openxmlformats.org/officeDocument/2006/relationships" name="Accumulated Other Comprehensi_3"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Revolving Credit Facilities (De" sheetId="45" state="visible" r:id="rId45"/>
    <sheet xmlns:r="http://schemas.openxmlformats.org/officeDocument/2006/relationships" name="Share Repurchase Program (Detai" sheetId="46" state="visible" r:id="rId46"/>
    <sheet xmlns:r="http://schemas.openxmlformats.org/officeDocument/2006/relationships" name="Business Segments - Schedule of" sheetId="47" state="visible" r:id="rId47"/>
    <sheet xmlns:r="http://schemas.openxmlformats.org/officeDocument/2006/relationships" name="Business Segments - Schedule _2" sheetId="48" state="visible" r:id="rId48"/>
  </sheets>
  <definedNames/>
  <calcPr calcId="124519" fullCalcOnLoad="1"/>
</workbook>
</file>

<file path=xl/sharedStrings.xml><?xml version="1.0" encoding="utf-8"?>
<sst xmlns="http://schemas.openxmlformats.org/spreadsheetml/2006/main" uniqueCount="452">
  <si>
    <t>Document And Entity Information - shares</t>
  </si>
  <si>
    <t>9 Months Ended</t>
  </si>
  <si>
    <t>Sep. 30, 2018</t>
  </si>
  <si>
    <t>Nov. 05, 2018</t>
  </si>
  <si>
    <t>Document And Entity Information [Abstract]</t>
  </si>
  <si>
    <t>Entity Registrant Name</t>
  </si>
  <si>
    <t>INNERWORKINGS INC</t>
  </si>
  <si>
    <t>Entity Central Index Key</t>
  </si>
  <si>
    <t>Current Fiscal Year End Date</t>
  </si>
  <si>
    <t>--12-31</t>
  </si>
  <si>
    <t>Entity Filer Category</t>
  </si>
  <si>
    <t>Accelerated Filer</t>
  </si>
  <si>
    <t>Trading Symbol</t>
  </si>
  <si>
    <t>INWK</t>
  </si>
  <si>
    <t>Entity Common Stock, Shares Outstanding</t>
  </si>
  <si>
    <t>Document Type</t>
  </si>
  <si>
    <t>10-Q</t>
  </si>
  <si>
    <t>Amendment Flag</t>
  </si>
  <si>
    <t>false</t>
  </si>
  <si>
    <t>Document Period End Date</t>
  </si>
  <si>
    <t>Sep. 30,
		2018</t>
  </si>
  <si>
    <t>Document Fiscal Period Focus</t>
  </si>
  <si>
    <t>Q3</t>
  </si>
  <si>
    <t>Document Fiscal Year Focus</t>
  </si>
  <si>
    <t>Condensed Consolidated Statement of Comprehensive Income - USD ($) $ in Thousands</t>
  </si>
  <si>
    <t>3 Months Ended</t>
  </si>
  <si>
    <t>Sep. 30, 2017</t>
  </si>
  <si>
    <t>Income Statement [Abstract]</t>
  </si>
  <si>
    <t>Revenue</t>
  </si>
  <si>
    <t>Cost of goods sold</t>
  </si>
  <si>
    <t>Gross profit</t>
  </si>
  <si>
    <t>Operating expenses:</t>
  </si>
  <si>
    <t>Selling, general and administrative expenses</t>
  </si>
  <si>
    <t>Depreciation and amortization</t>
  </si>
  <si>
    <t>Change in fair value of contingent consideration</t>
  </si>
  <si>
    <t>Goodwill, Impairment Loss</t>
  </si>
  <si>
    <t>Impairment of Intangible Assets, Finite-lived</t>
  </si>
  <si>
    <t>Restructuring Charges</t>
  </si>
  <si>
    <t>(Loss) income from operations</t>
  </si>
  <si>
    <t>Other income (expense):</t>
  </si>
  <si>
    <t>Interest income</t>
  </si>
  <si>
    <t>Interest expense</t>
  </si>
  <si>
    <t>Other, net</t>
  </si>
  <si>
    <t>Total other expense</t>
  </si>
  <si>
    <t>(Loss) income before income taxes</t>
  </si>
  <si>
    <t>Income tax (benefit) expense</t>
  </si>
  <si>
    <t>Net (loss) income</t>
  </si>
  <si>
    <t>Basic earnings (loss) per share (in dollars per share)</t>
  </si>
  <si>
    <t>Diluted earnings (loss) per share (in dollars per share)</t>
  </si>
  <si>
    <t>Comprehensive (loss) income</t>
  </si>
  <si>
    <t>Condensed Consolidated Balance Sheet - USD ($) $ in Thousands</t>
  </si>
  <si>
    <t>Dec. 31, 2017</t>
  </si>
  <si>
    <t>Current assets:</t>
  </si>
  <si>
    <t>Cash and cash equivalents</t>
  </si>
  <si>
    <t>Accounts receivable, net of allowance for doubtful accounts of $2,949 and $3,534, respectively</t>
  </si>
  <si>
    <t>Unbilled revenue</t>
  </si>
  <si>
    <t>Inventories</t>
  </si>
  <si>
    <t>Prepaid expenses</t>
  </si>
  <si>
    <t>Other current assets</t>
  </si>
  <si>
    <t>Total current assets</t>
  </si>
  <si>
    <t>Property and equipment, net</t>
  </si>
  <si>
    <t>Intangibles and other assets:</t>
  </si>
  <si>
    <t>Goodwill, net</t>
  </si>
  <si>
    <t>Intangible assets, net</t>
  </si>
  <si>
    <t>Deferred income taxes</t>
  </si>
  <si>
    <t>Other non-current assets</t>
  </si>
  <si>
    <t>Total intangibles and other assets</t>
  </si>
  <si>
    <t>Total assets</t>
  </si>
  <si>
    <t>Current liabilities:</t>
  </si>
  <si>
    <t>Accounts payable</t>
  </si>
  <si>
    <t>Accrued expenses</t>
  </si>
  <si>
    <t>Deferred revenue</t>
  </si>
  <si>
    <t>Line of Credit, Current</t>
  </si>
  <si>
    <t>Other current liabilities</t>
  </si>
  <si>
    <t>Total current liabilities</t>
  </si>
  <si>
    <t>Revolving credit facility - non-current</t>
  </si>
  <si>
    <t>Financing obligation - build-to-suit leases</t>
  </si>
  <si>
    <t>Other non-current liabilities</t>
  </si>
  <si>
    <t>Total liabilities</t>
  </si>
  <si>
    <t>Commitments and contingencies (See Note 12)</t>
  </si>
  <si>
    <t xml:space="preserve"> </t>
  </si>
  <si>
    <t>Stockholders' equity:</t>
  </si>
  <si>
    <t>Common stock, par value $0.0001 per share, 200,000 and 200,000 shares authorized, 64,434 and 64,075 shares issued, and 51,746 and 54,055 shares outstanding, respectively</t>
  </si>
  <si>
    <t>Additional paid-in capital</t>
  </si>
  <si>
    <t>Treasury stock at cost, 12,688 and 10,020 shares, respectively</t>
  </si>
  <si>
    <t>Accumulated other comprehensive loss</t>
  </si>
  <si>
    <t>Retained earnings</t>
  </si>
  <si>
    <t>Total stockholders' equity</t>
  </si>
  <si>
    <t>Total liabilities and stockholders' equity</t>
  </si>
  <si>
    <t>Condensed Consolidated Balance Sheet (Parenthetical) - USD ($) $ in Thousands</t>
  </si>
  <si>
    <t>Statement of Financial Position [Abstract]</t>
  </si>
  <si>
    <t>Accounts receivable, allowance for doubtful accounts (in dollars)</t>
  </si>
  <si>
    <t>Common stock, par value (in dollars per share)</t>
  </si>
  <si>
    <t>Common stock, shares authorized (in shares)</t>
  </si>
  <si>
    <t>Common stock, shares issued (in shares)</t>
  </si>
  <si>
    <t>Common stock, shares outstanding (in shares)</t>
  </si>
  <si>
    <t>Treasury stock at cost (in shares)</t>
  </si>
  <si>
    <t>Condensed Consolidated Statement of Stockholders' Equity Statement - 9 months ended Sep. 30, 2018 - USD ($) $ in Thousands</t>
  </si>
  <si>
    <t>Total</t>
  </si>
  <si>
    <t>Common Stock</t>
  </si>
  <si>
    <t>Treasury Stock</t>
  </si>
  <si>
    <t>Additional Paid-in-Capital</t>
  </si>
  <si>
    <t>Accumulated Other Comprehensive Loss</t>
  </si>
  <si>
    <t>Retained Earnings</t>
  </si>
  <si>
    <t>Beginning Balance (in shares) at Dec. 31, 2017</t>
  </si>
  <si>
    <t>Total stockholders' equity - Beginning Balance at Dec. 31, 2017</t>
  </si>
  <si>
    <t>Increase (Decrease) in Stockholders' Equity [Roll Forward]</t>
  </si>
  <si>
    <t>Net loss</t>
  </si>
  <si>
    <t>Net current-period other comprehensive (loss) income</t>
  </si>
  <si>
    <t>Total other comprehensive loss, net of tax</t>
  </si>
  <si>
    <t>Comprehensive loss</t>
  </si>
  <si>
    <t>Issuance of common stock upon exercise of stock awards (in shares)</t>
  </si>
  <si>
    <t>Issuance of common stock upon exercise of stock awards</t>
  </si>
  <si>
    <t>Stock Repurchased During Period, Shares</t>
  </si>
  <si>
    <t>Stock Repurchased During Period, Value</t>
  </si>
  <si>
    <t>Stock-based compensation expense</t>
  </si>
  <si>
    <t>Cumulative effect of change related to adoption of ASC and ASU (Accounting Standards Update 2014-09) at Dec. 31, 2017</t>
  </si>
  <si>
    <t>Cumulative effect of change related to adoption of ASC and ASU (Accounting Standards Update 2016-16) at Dec. 31, 2017</t>
  </si>
  <si>
    <t>Ending Balance (in shares) at Sep. 30, 2018</t>
  </si>
  <si>
    <t>Total stockholders' equity - Ending Balance at Sep. 30, 2018</t>
  </si>
  <si>
    <t>Condensed Consolidated Statement of Cash Flows - USD ($) $ in Thousands</t>
  </si>
  <si>
    <t>Cash flows from operating activities</t>
  </si>
  <si>
    <t>Adjustments to reconcile net (loss) income to net cash from operating activities:</t>
  </si>
  <si>
    <t>Bad debt provision</t>
  </si>
  <si>
    <t>Implementation cost amortization</t>
  </si>
  <si>
    <t>Other operating activities</t>
  </si>
  <si>
    <t>Change in assets:</t>
  </si>
  <si>
    <t>Accounts receivable and unbilled revenue</t>
  </si>
  <si>
    <t>Prepaid expenses and other assets</t>
  </si>
  <si>
    <t>Change in liabilities:</t>
  </si>
  <si>
    <t>Accrued expenses and other liabilities (See Note 3)</t>
  </si>
  <si>
    <t>Net cash provided by (used in) operating activities</t>
  </si>
  <si>
    <t>Cash flows from investing activities</t>
  </si>
  <si>
    <t>Purchases of property and equipment</t>
  </si>
  <si>
    <t>Net cash used in investing activities</t>
  </si>
  <si>
    <t>Cash flows from financing activities</t>
  </si>
  <si>
    <t>Net borrowings from revolving credit facility</t>
  </si>
  <si>
    <t>Net short-term secured borrowings</t>
  </si>
  <si>
    <t>Repurchases of common stock</t>
  </si>
  <si>
    <t>Payments of contingent consideration</t>
  </si>
  <si>
    <t>Proceeds from exercise of stock options</t>
  </si>
  <si>
    <t>Other financing activities</t>
  </si>
  <si>
    <t>Net cash (used in) provided by financing activities</t>
  </si>
  <si>
    <t>Effect of exchange rate changes on cash and cash equivalents</t>
  </si>
  <si>
    <t>Decrease in cash and cash equivalents</t>
  </si>
  <si>
    <t>Cash and cash equivalents, beginning of period</t>
  </si>
  <si>
    <t>Cash and cash equivalents, end of period</t>
  </si>
  <si>
    <t>Summary of Significant Accounting Policies</t>
  </si>
  <si>
    <t>Accounting Policies [Abstract]</t>
  </si>
  <si>
    <t>Revenue Recognition, Policy [Policy Text Block]</t>
  </si>
  <si>
    <t>Revenue Recognition Revenue is measured based on consideration specified in a contract with a customer and the Company recognizes revenue when it satisfies a performance obligation by transferring control over a product or service to a customer which may be at a point in time or over time. Unbilled revenue represents shipments or deliveries that have been made to customers for which the related account receivable has not yet been invoiced. Shipping and handling costs after control over a product has transferred to a customer are expensed as incurred and are included in cost of goods sold in the condensed consolidated statements of operations. In accordance with Financial Accounting Standards Board ("FASB") Accounting Standards Codification ("ASC") Topic 606, Revenue from Contracts with Customers, we generally report revenue on a gross basis because we typically control the goods or services before transferring to the customer. Under these arrangements, we are primarily responsible for the fulfillment, including the acceptability, of the marketing materials and other products or services. In addition, we have reasonable discretion in establishing the price, and in some transactions, we also have inventory risk and are involved in the determination of the nature or characteristics of the marketing materials and products. In some arrangements, we are not primarily responsible for fulfilling the goods or services. In arrangements of this nature, we do not control the goods or services before they are transferred to the customer and such revenue is reported on a net basis. Some service revenue, including stand-alone creative and other services, may be earned over time; however, the difference from recognizing that revenue over time compared to a point in time (i.e., when the service is completed and accepted by the customer) is not material. Service revenue has not been material to our overall revenue to date. The Company records taxes collected from customers and remitted to governmental authorities on a net basis.</t>
  </si>
  <si>
    <t>Summary of Significant Accounting Policies Basis of Presentation of Interim Financial Statements The accompanying unaudited condensed consolidated financial statements of InnerWorkings, Inc. and subsidiaries (the “Company”) included herein have been prepared to conform to the rules and regulations of the Securities and Exchange Commission (“SEC”) and accounting principles generally accepted in the United States (“GAAP”) for interim financial information. Certain information and footnote disclosures normally included in financial statements prepared in accordance with GAAP have been condensed or omitted pursuant to such rules and regulations. In the opinion of management, all adjustments considered necessary for a fair presentation of the accompanying unaudited financial statements have been included, and all adjustments are of a normal and recurring nature. The operating results for the three and nine month periods ended September 30, 2018 are not necessarily indicative of the results to be expected for the full year ending December 31, 2018 . These condensed consolidated interim financial statements and notes should be read in conjunction with the Company’s Consolidated Financial Statements and Notes thereto as of and for the year ended December 31, 2017 included in the Company’s Annual Report on Form 10-K/A filed with the SEC on July 27, 2018 . Restatement of Prior Period Financial Statements As discussed in greater detail in Note 20 of the Company’s Form 10-K/A filed on July 27, 2018 , the Company determined to restate its previously issued unaudited condensed consolidated financial statements for the quarterly periods within the years ended December 31, 2017 and 2016 . The restatement corrected certain errors primarily related to the timing of the recognition of (i) revenue recognized for goods shipped and services performed and (ii) cost of goods sold for certain orders that were not recorded in the period in which the end product was sold to the customer and revenue was recognized. The condensed consolidated interim financial statements for the three and nine month periods ended September 30, 2017 presented herein include the impacts of the restatement on our condensed consolidated financial statements for such periods included in our previously reported Quarterly Report on Form 10-Q. Description of the Business The Company was incorporated in the state of Delaware on January 3, 2006 . The Company is a leading global marketing execution firm for some of the world's most marketing intensive companies, including those in the Fortune 1000, across a wide range of industries. As a comprehensive outsourced enterprise solution, the Company leverages proprietary technology, an extensive supplier network and deep domain expertise to streamline the creation, production and distribution of marketing and promotional materials, signage and displays, retail experiences, events and promotions and packaging across every major market worldwide. The items the Company sources are generally procured through the marketing supply chain and are referred to collectively as marketing materials. The Company’s technology and database of information is designed to capitalize on excess manufacturing capacity and other inefficiencies in the traditional marketing and print supply chain to obtain favorable pricing and to deliver high-quality products and services. During the third quarter of 2018, the Company changed its reportable segments. The Company is now organized and managed by the chief operating decision maker for purposes of resource allocation and assessing performance as three operating segments: North America, EMEA and LATAM. The Company reflected the segment change as if it had occurred in all periods presented. See Note 15 for further information about the Company’s reportable segments. Preparation of Financial Statements and Use of Estimates The preparation of the consolidated financial statements is in conformity with GAAP.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On an ongoing basis, the Company evaluates its estimates, including those related to product returns, allowance for doubtful accounts, inventories and inventory valuation, valuation and impairments of goodwill and long-lived assets, income taxes, accrued bonus, contingencies, stock-based compensation and litigation costs.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may differ from those estimates. Foreign Currency Translation The Company determines the functional currency for its parent company and each of its subsidiaries by reviewing the currencies in which their respective operating activities occur. Assets and liabilities of these operations are translated into U.S. currency at the rates of exchange at the balance sheet date. Income and expense items are translated at average monthly rates of exchange. The resulting translation adjustments are included in accumulated other comprehensive loss, a separate component of stockholders’ equity. Transaction gains and losses arising from activities in other than the applicable functional currency are calculated using average exchange rates for the applicable period and reported in net income as a non-operating item in each period. Non-monetary balance sheet items denominated in a currency other than the applicable functional currency are translated using the historical rate. Argentinian Highly Inflationary Accounting In the second quarter of 2018 , the Argentinian economy was classified as highly inflationary under GAAP due to multiple years of increasing inflation, the devaluation of the Argentine peso ("ARS") and increasing borrowing rates. Effective July 1, 2018 , the Company's Argentinian subsidiary is being accounted for under highly inflationary accounting rules, which principally means all transactions are recorded in U.S. dollars. The Company uses the official ARS exchange rate to translate the results of its Argentinian operations into U.S. dollars. As of September 30, 2018 , the Company had a balance of net monetary assets denominated in ARS of approximately $44.0 million ARS, and the exchange rate was approximately $41 ARS per U.S. dollar. During the three and nine-month periods ended September 30, 2018 , the Company recorded $0.1 million of unfavorable currency impacts recorded within Other income (expense). For the three months ended September 30, 2018 , the Company had revenue and gross margin of $0.6 million and $0.1 million , respectively at its Argentinian operations. For the nine months ended September 30, 2018 , the Company had revenue and gross margin of $3.3 million and $0.4 million , respectively from its Argentinian operations. Revenue Recognition Revenue is measured based on consideration specified in a contract with a customer and the Company recognizes revenue when it satisfies a performance obligation by transferring control over a product or service to a customer which may be at a point in time or over time. Unbilled revenue represents shipments or deliveries that have been made to customers for which the related account receivable has not yet been invoiced. Shipping and handling costs after control over a product has transferred to a customer are expensed as incurred and are included in cost of goods sold in the condensed consolidated statements of operations. In accordance with Financial Accounting Standards Board ("FASB") Accounting Standards Codification ("ASC") Topic 606, Revenue from Contracts with Customers, we generally report revenue on a gross basis because we typically control the goods or services before transferring to the customer. Under these arrangements, we are primarily responsible for the fulfillment, including the acceptability, of the marketing materials and other products or services. In addition, we have reasonable discretion in establishing the price, and in some transactions, we also have inventory risk and are involved in the determination of the nature or characteristics of the marketing materials and products. In some arrangements, we are not primarily responsible for fulfilling the goods or services. In arrangements of this nature, we do not control the goods or services before they are transferred to the customer and such revenue is reported on a net basis. Some service revenue, including stand-alone creative and other services, may be earned over time; however, the difference from recognizing that revenue over time compared to a point in time (i.e., when the service is completed and accepted by the customer) is not material. Service revenue has not been material to our overall revenue to date. The Company records taxes collected from customers and remitted to governmental authorities on a net basis. Stock-Based Compensation The Company accounts for stock-based compensation awards to employees and directors in accordance with ASC 718, Compensation – Stock Compensation . Compensation expense is measured by determining the fair value of each award using the Black-Scholes option valuation model for stock options or the closing share price on the grant date for restricted shares, restricted stock units and performance share units ("PSUs"). The fair value is then recognized over the requisite service period of the awards, which is generally the vesting period, on a straight-line basis for the entire award. On June 1, 2017, the Compensation Committee of the Board of Directors of the Company approved, pursuant to the 2006 Stock Incentive Plan, awards of PSUs for certain executive officers and employees. PSUs are performance-based awards that will settle in shares of the Company's common stock, in an amount between 0% and 200% of the target award level, based on the cumulative adjusted earnings per share and the return on invested capital achieved by the Company between April 1, 2017 and December 31, 2019. Compensation expense for PSUs is measured by determining the fair value of the award using the closing share price on the grant date and is recognized ratably from the grant date to the vesting date for the number of awards expected to vest. The amount of compensation expense recognized for PSUs is dependent upon a quarterly assessment of the likelihood of achieving the performance conditions. Stock-based compensation cost recognized during the period is based on the full grant date fair value of the share-based payment awards adjusted for any forfeitures during the period for both employees and nonemployees. The Company recorded stock-based compensation expense of $0.8 million and $2.4 million for the three months ended September 30, 2018 and 2017 , respectively, and $3.6 million and $5.3 million for the nine months ended September 30, 2018 and 2017 , respectively. Recent Accounting Pronouncements Recently Adopted Accounting Standards In the first quarter of 2018, the Company adopted FASB Accounting Standards Update ("ASU") No. 2014-09, Revenue from Contracts with Customers (Topic 606) and all the related amendments (the “new revenue standard”), which outlines a single comprehensive model for entities to use in accounting for revenue using a five-step process that supersedes virtually all existing revenue guidance. The Company adopted the new revenue standard using the modified retrospective transition method. We recognized the cumulative effect of initially applying the new revenue standard as an adjustment to the opening balance of retained earnings and the effects of the adoption of the new revenue standard on the Company's statement of cash flows are discussed in Note 2. The comparative information has not been restated and continues to be reported under the accounting standards in effect for those periods. We expect the impact of the adoption to be immaterial to our net income on an ongoing basis. In the first quarter of 2018, the Company adopted ASU No. 2016-15, Classification of Certain Cash Receipts and Cash Payments , which amends ASC 230, Statement of Cash Flows . This ASU provides guidance on the statement of cash flows presentation of certain transactions where diversity in practice exists. The new guidance was applied retrospectively and the impact of this adoption resulted in a $4.4 million increase in cash flows from financing activities and a corresponding decrease in cash flows from operating activities in the condensed consolidated statements of cash flows for the nine months ended September 30, 2017 due to contingent liability payments made in excess of the original liability recognized at the time of acquisition during that period. In the first quarter of 2018, the Company adopted ASU No. 2016-16, Accounting for Income Taxes: Intra-Entity Asset Transfers of Assets Other than Inventory , which amends the timing of recognition of tax consequences of intercompany asset transfers other than inventory when the transfer occurs and removes the exception to postpone recognition until the asset has been sold to an outside party. The new guidance was applied on a modified retrospective basis through a cumulative-effect adjustment to retained earnings. The impact of this adoption did not have a material effect on the consolidated financial statements. In the first quarter of 2018, the Company early adopted ASU No. 2017-04, Simplifying the Test for Goodwill Impairment , which simplifies the accounting for goodwill impairment by removing Step 2 of the goodwill impairment test. The new guidance will be applied prospectively, and the impact of this adoption is not expected to have a material effect on the consolidated financial statements. In the first quarter of 2018, the Company adopted ASU No. 2017-09, Scope of Modification Accounting , which amends ASC 718, Compensation - Stock Compensation . This ASU amends the scope of modification accounting for share-based payment arrangements and provides guidance on the types of changes to the terms or conditions of share-based payment awards to which an entity would be required to apply modification accounting. The new guidance will allow companies to make certain changes to awards without accounting for them as modifications. It does not change the accounting for modifications. The new guidance is applied prospectively to awards modified on or after the adoption date. The impact of this adoption did not have a material effect on the consolidated financial statements. In third quarter of 2018, the Company early adopted ASU No. 2018-15, Customer's Accounting for Implementation Costs Incurred In A Cloud Computing Arrangement That Is A Service Contract , which amends the guidance in ASC 350, Intangibles - Goodwill and Other , to align a customer's accounting for implementation costs incurred in a cloud computing arrangement that is a service contract with the guidance on capitalizing costs related to internal-use software. Capitalized costs for internal-use software are included in property and equipment, net in the condensed consolidated financial statements. The new guidance will be applied prospectively, and the impact of this adoption is not expected to have a material effect on the consolidated financial statements. Recently Issued Accounting Pronouncements Not Yet Adopted In February 2016, the FASB issued ASU No. 2016-02, Leases (Topic 842) , which increases transparency and comparability among organizations by recognizing lease assets and lease liabilities on the balance sheet and requires disclosure of key information about leasing arrangements. ASU 2016-02 requires lessees to recognize a right-of-use asset and a lease liability for most leases in the balance sheet as well as other qualitative and quantitative disclosures. ASU 2016-02 requires using a modified retrospective transition method and provides certain practical expedients. The Company is evaluating the impact of applying such practical expedients and accounting policy elections. The Company’s evaluation includes ASU No. 2018-11, Leases (Topic 842), Targeted Improvements , which permits an alternate transition method that does not require comparative periods to be presented in the financial statements in the period of adoption to be restated, as well as for lessors to not separate lease and revenue components. ASU 2016-02 is effective for annual periods beginning after December 15, 2018 and interim periods within those annual periods. Upon adoption, the Company’s financial statement disclosures will be expanded to present additional details of its leasing arrangements. At this time, the Company is unable to reasonably estimate the impact to the consolidated financial statements upon adoption. In February 2018, the FASB issued Accounting Standards Update No. 2018-02, Reclassification of Certain Tax Effects from Accumulated Other Comprehensive Income , which amends ASC 220, Income Statement - Reporting Comprehensive Income . This ASU allows a reclassification from accumulated OCI to retained earnings for stranded tax effects resulting from tax reform. This update is effective for fiscal years beginning after December 15, 2018, including interim periods therein, and early adoption is permitted. The Company is evaluating the potential effects of the ASU on the consolidated financial statements. The effects of tax reform on the Company’s consolidated financial statements are outlined in Note 7. In June 2018, the FASB issued ASU No.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is ASU is effective for annual periods beginning after December 15, 2018 and interim periods within those annual periods, and early adoption is permitted. The Company is currently evaluating the impact of adopting this standard on its consolidated financial statements. In August 2018, the FASB issued ASU No. 2018-13, Disclosure Framework - Changes to the Disclosure Requirements for Fair Value Measurement , which amends ASC 820, Fair Value Measurement . This ASU modifies the disclosure requirements for fair value measurements by removing, modifying, or adding certain disclosures. The effective date is the first quarter of fiscal year 2021, with early adoption permitted for the removed disclosures and delayed adoption until fiscal year 2021 permitted for the new disclosures. The removed and modified disclosures will be adopted on a retrospective basis and the new disclosures will be adopted on a prospective basis. The Company is evaluating the potential effects of the ASU on the consolidated financial statements.</t>
  </si>
  <si>
    <t>Revenue Recognition</t>
  </si>
  <si>
    <t>Revenue from Contract with Customer [Abstract]</t>
  </si>
  <si>
    <t>Revenue Recognition On January 1, 2018, the Company adopted ASC 606 using the modified retrospective method applied to those contracts that were not completed as of January 1, 2018. Results for reporting periods beginning after January 1, 2018 are presented under ASC 606, while prior period amounts are not adjusted and continue to be reported in accordance with our historic accounting under ASC Topic 605 Revenue Recognition . The following summarizes the significant changes in accounting treatment due to the adoption of the new revenue standard: • We recorded a net increase to opening retained earnings of $0.5 million as of January 1, 2018 due to the cumulative impact of adopting ASC 606, with the impact primarily related to our capitalization of certain setup costs, inclusive of income tax effects. The details of the significant changes and quantitative impact of the changes for the three and nine months ended September 30, 2018 are disclosed below. • The Company previously recognized setup costs related to new customers as selling, general and administrative expense when they were incurred. Under ASC 606, the Company capitalizes certain setup costs as costs to fulfill a contract and amortizes them consistently with the pattern of transfer of the good or service to which the asset relates. • The following tables summarize the impacts of ASC 606 adoption on the Company’s consolidated financial statements as of and for the three and nine months ended September 30, 2018 (in thousands, except per share data). As Reported September 30, 2018 Adjustments As Adjusted Without Adoption of ASC 606 Condensed consolidated balance sheet Assets: Other non-current assets $ 2,512 $ (619 ) $ 1,893 Liabilities: Deferred income taxes 12,143 (167 ) 11,976 Stockholders' equity: Retained earnings 78,156 (452 ) 77,704 As Reported Three Months Ended September 30, 2018 Adjustments As Adjusted Without Adoption of ASC 606 Condensed consolidated statement of operations Operating expenses: Selling, general and administrative expenses $ 56,142 $ (9 ) $ 56,133 Loss from operations (43,212 ) 9 (43,203 ) Loss before income taxes (45,263 ) 9 (45,254 ) Income tax benefit (326 ) 2 (324 ) Net loss (44,937 ) 7 (44,930 ) Basic loss per share $ (0.87 ) $ — $ (0.87 ) Diluted loss per share $ (0.87 ) $ — $ (0.87 ) As Reported Nine Months Ended September 30, 2018 Adjustments As Adjusted Without Adoption of ASC 606 Condensed consolidated statement of operations Operating expenses: Selling, general and administrative expenses $ 176,312 $ (30 ) $ 176,282 Loss from operations (39,617 ) 30 (39,587 ) Loss before income taxes (46,070 ) 30 (46,040 ) Income tax expense 851 8 859 Net loss (46,921 ) 23 (46,899 ) Basic loss per share $ (0.90 ) $ — $ (0.90 ) Diluted loss per share $ (0.90 ) $ — $ (0.90 ) The adoption of ASC 606 had no impact on the Company’s cash flow from operations and only resulted in offsetting changes in classification in operating cash flows. Nature of Goods and Services The Company primarily generates revenues from the procurement of marketing materials for customers. Service revenue including creative, design, installation, warehousing and other services has not been material to the Company’s overall revenue to date. Products and services may be sold separately or in bundled packages. For bundled packages, the Company accounts for individual products and services separately if they are distinct - that is, if a product or service is separately identifiable from other items in the bundled package and if a customer can benefit from it on its own or with other resources that are readily available to the customer. We include any fixed charges per our contracts as part of the total transaction price. The transaction price is allocated between separate products and services in a bundle based on their standalone selling prices. The standalone selling prices are generally determined based on the prices at which the Company separately sells the products and services. Contracts may include variable consideration (for example, customer incentives like rebates), and to the extent that variable consideration is not constrained, we include the expected amount within the total transaction price and update our assumptions over the duration of the contract. The constraint will generally not result in a reduction in the estimated transaction price. The Company’s performance obligations related to the procurement of marketing materials are typically satisfied upon shipment or delivery of our products to customers. Payment is typically due from the customer at this time or shortly thereafter. Unbilled revenue represents shipments or deliveries that have been made to customers for which the related account receivable has not yet been invoiced. The Company does not have material future performance obligations that extend beyond one year. Some service revenue may be recognized over time but the difference from recognizing that revenue over time versus at a point in time when the service is completed and accepted by the customer has not been material to the Company’s overall revenue to date. Contract Balances Contract liabilities were $17.7 million and $17.6 million as of September 30, 2018 and January 1, 2018 , respectively, and are referred to as deferred revenue in the condensed consolidated financial statements. We record deferred revenue when cash payments are received or due in advance of our performance. The increase in the deferred revenue balance for the nine months ended September 30, 2018 is primarily driven by cash payments received or due in advance of satisfying our performance obligations as well as the recognition of a contract liability for projects where we have a right to payment (approximately $5.5 million ), offset by $11.3 million of revenue recognized from the deferred revenue balance from January 1, 2018 . There were no contract assets during the period. Transaction Price Allocated to Remaining Performance Obligations ASC 606 requires that the Company disclose the aggregate amount of transaction price that is allocated to performance obligations that have not yet been satisfied as of September 30, 2018 . The Company does not have material future performance obligations that extend beyond one year. Accordingly, the Company has applied the optional exemption for contracts that have an original expected duration of one year or less. The nature of the remaining performance obligations as well as the nature of the variability and how it will be resolved is described above. Costs to Obtain a Customer Contract The Company incurs certain incremental costs to obtain a contract that the Company expects to recover. The Company applies a practical expedient and recognizes the incremental costs of obtaining contracts as an expense when incurred if the amortization period of the assets that the Company otherwise would have recognized is one year or less. No incremental costs to obtain a contract incurred by the Company prior to adoption of ASC 606 or during the quarter ended September 30, 2018 , are required to be capitalized. These costs primarily relate to commissions paid to our account executives and are included in selling, general and administrative expenses. Costs to Fulfill a Customer Contract The Company capitalized certain setup costs related to new customers as fulfillment costs upon adoption of ASU 2014-09 and during the quarter ended September 30, 2018 . The closing balance at September 30, 2018 was $0.6 million . Capitalized contract costs are amortized over the expected period of benefit using the straight-line method which is generally three years. In the three and nine months ended September 30, 2018 , the amount of amortization was $0.1 million and $0.3 million , respectively, and there was no impairment loss in relation to the costs capitalized.</t>
  </si>
  <si>
    <t>Contingent Consideration</t>
  </si>
  <si>
    <t>Business Combinations [Abstract]</t>
  </si>
  <si>
    <t>Contingent Consideration In connection with certain of the Company’s acquisitions, contingent consideration is payable in cash or common stock of the Company upon the achievement of certain performance measures over future periods. The Company recorded the acquisition date fair value of the contingent consideration liability as additional purchase price. As discussed in Note 11, the process for determining the fair value of the contingent consideration liability consists of reviewing financial forecasts and assessing the likelihood of reaching the required performance measures based on factors specific to each acquisition as well as the Company’s historical experience with similar arrangements. Subsequent to the acquisition date, the Company estimates the fair value of the contingent consideration liability each reporting period and any adjustments made to the fair value are recorded in the Company’s results of operations. If an acquisition reaches the required performance measures within the reporting period, the fair value of the contingent consideration liability is increased to 100% , the maximum potential payment, and reclassified to due to seller. There were no contingent consideration obligations outstanding as of December 31, 2017 or September 30, 2018 . During the three months ended September 30, 2017 , the Company recorded (income) expense of $(0.2) million . During the nine months ended September 30, 2017 , the Company recorded expense of $0.7 million . For the nine months ended September 30, 2017 , $4.4 million of contingent consideration payments were reclassified from financing activities to operating activities in accordance with ASU 2016-15 (See Note 1) as they were not made soon after the acquisition date and deemed to be excess cash payments.</t>
  </si>
  <si>
    <t>Goodwill</t>
  </si>
  <si>
    <t>Goodwill and Intangible Assets Disclosure [Abstract]</t>
  </si>
  <si>
    <t>Goodwill The following is a summary of the goodwill balance for each reportable segment as of September 30, 2018 (in thousands): North America EMEA LATAM Total Goodwill as of December 31, 2017 $ 170,685 $ 21,815 $ 7,447 $ 199,946 Foreign exchange impact (33 ) (1,037 ) (338 ) (1,407 ) Goodwill impairment — (20,778 ) (7,109 ) (27,887 ) Goodwill as of September 30, 2018 $ 170,652 $ — $ — $ 170,652 Goodwill represents the excess of purchase price and related costs over the value assigned to the net tangible and identifiable intangible assets of businesses acquired. In accordance with ASC 350, Intangibles – Goodwill and Other , goodwill is not amortized, but instead is tested for impairment annually, or more frequently if circumstances indicate a possible impairment may exist. Absent any interim indicators of impairment, the Company tests for goodwill impairment as of the first day of the fourth fiscal quarter of each year. 2018 Goodwill Impairment Charge During the quarter ended September 30, 2018, the Company changed its segments (see Note 15) and re-evaluated its reporting units. This change required an interim impairment assessment of goodwill. The Company determined an enterprise value for its North America, EMEA and LATAM reporting units that considered both discounted cash flow and guideline public company methods. The Company further compared the enterprise value of each reporting unit to their respective carrying value. The enterprise value for North America exceeded its carrying value, which indicated that there was no impairment, whereas enterprise values for the EMEA and LATAM reporting units were less than their respective carrying values and resulted in $20.8 million and $7.1 million goodwill impairment charges, respectively. In total, the Company recognized a $27.9 million non-cash, goodwill impairment charge during the third quarter of 2018, which is included in operating expenses in the condensed consolidated statement of operations. No tax benefit was recognized on such charge, and this charge had no impact on the Company’s cash flows or compliance with debt covenants. The Company previously recorded gross and accumulated impairment losses of $75.4 million resulting from prior period goodwill impairment tests. The fair value estimates used in the goodwill impairment analysis required significant judgment. The Company's fair value estimates for the purposes of determining the goodwill impairment charge are considered Level 3 fair value measurements. The fair value estimates were based on assumptions management believes to be reasonable, but that are inherently uncertain, including estimates of future revenues and operating margins and assumptions about the overall economic climate and the competitive environment for the business.</t>
  </si>
  <si>
    <t>Other Intangible Assets</t>
  </si>
  <si>
    <t>The following is a summary of the Company’s intangible assets as of September 30, 2018 and December 31, 2017 (in thousands): September 30, December 31, 2017 Weighted Average Life Customer lists $ 74,063 $ 74,615 14.4 Non-compete agreements 956 964 4.1 Trade names 2,510 2,510 13.3 Patents 57 57 9.0 77,586 78,146 Less accumulated amortization (67,181 ) (50,583 ) Intangible assets, net $ 10,405 $ 27,563 In accordance with ASC 350, the Company amortizes its intangible assets with finite lives over their respective estimated useful lives and reviews for impairment whenever impairment indicators exist. Impairment indicators could include significant under-performance relative to the historical or projected future operating results, significant changes in the manner of use of assets, significant negative industry or economic trends or significant changes in the Company’s market capitalization relative to net book value. Any changes in key assumptions used by the Company, including those set forth above, could result in an impairment charge and such a charge could have a material adverse effect on the Company’s consolidated results of operations. The Company’s intangible assets consist of customer lists, non-compete agreements, trade names and patents. The Company’s customer lists, which have an estimated weighted-average useful life of approximately fourteen years, are being amortized using the economic life method. The Company’s non-compete agreements, trade names and patents are being amortized on a straight-line basis over their estimated weighted-average useful lives of approximately four years, thirteen years and nine years, respectively. Amortization expense related to these intangible assets was $0.9 million and $1.2 million for the three months ended September 30, 2018 and 2017 , respectively, and $3.2 million and $3.7 million for the nine months ended September 30, 2018 and 2017 , respectively. The estimated amortization expense for the remainder of 2018 and each of the next five years and thereafter is as follows (in thousands): Remainder of 2018 $ 567 2019 2,123 2020 2,022 2021 1,784 2022 1,408 Thereafter 2,501 $ 10,405 Intangible and Long-Lived Asset Impairment During the quarter ended September 30, 2018 , the Company changed its reporting units as part of a segment change, which required an interim impairment assessment. The intangible and long-lived assets associated with the reporting units assessed were also reviewed for impairment. It was determined that the fair value of intangible assets in EMEA and LATAM was less than the recorded book value of certain customer lists. Additionally, it was determined that the fair value of capitalized costs related to a legacy ERP system in EMEA was less than the recorded book value of such assets. In the third quarter of 2018 , the Company recognized a $13.8 million non-cash, intangible asset impairment charge related to certain customer lists. Of the total charge, $0.6 million related to the LATAM segment, and $13.2 million related to the EMEA segment and are included in the accumulated amortization balance above. In the third quarter of 2018 , the Company also recognized a $3.0 million non-cash, long-lived asset impairment charge related to a legacy ERP system in the EMEA segment.</t>
  </si>
  <si>
    <t>Restructuring Activities and Other Charges</t>
  </si>
  <si>
    <t>Restructuring and Related Activities [Abstract]</t>
  </si>
  <si>
    <t>Restructuring Activities 2018 Restructuring Plan On August 10, 2018, the Company approved a plan to reduce the Company's cost structure while driving returns for its clients and shareholders. The plan was adopted as a result of the Company's determination that its selling, general and administrative costs were disproportionately high in relation to its revenue and gross profit. In connection with these actions, the Company expects to incur pre-tax cash restructuring charges of $8.0 million to $10.0 million and pre-tax non-cash restructuring charges of $0.4 million . Cash charges are expected to include $6.0 million to $8.0 million for employee severance and related benefits and $2.0 million for lease and contract terminations and other associated costs. Where required by law, the Company will consult with each of the affected countries’ local Works Councils prior to implementing the plan. The plan is expected to be completed by the end of 2019. For the three and nine months ended September 30, 2018 , the Company recognized $3.1 million in restructuring charges. The following table summarizes the accrued restructuring activities for this plan for the nine months ended September 30, 2018 (in thousands): Employee Severance and Related Benefits Lease and Contract Termination Costs Other Total Balance at December 31, 2017 $ — $ — $ — $ — Charges 1,954 212 976 3,142 Cash payments (216 ) — — (216 ) Non-cash settlements/adjustments (305 ) — (305 ) Balance at September 30, 2018 $ 1,433 $ 212 $ 976 $ 2,621 During the three and nine months ended September 30, 2018 , the Company recorded the following restructuring costs within (income) loss from operations and (income) loss before income taxes (in thousands): North America EMEA LATAM Total For the Three and Nine Months Ended September 30, 2018 Restructuring charges $ 1,666 $ 1,186 $ 290 $ 3,142 2015 Restructuring Plan On December 14, 2015 , the Company approved a global realignment plan that allowed the Company to more efficiently meet client needs across its international platform. Through improved integration of global resources, the plan created back office and other efficiencies and allowed for the elimination of approximately 100 positions. In connection with these actions, the Company incurred pre-tax cash restructuring charges of $6.7 million , the majority of which were recognized during 2016 . These cash charges included approximately $5.6 million for employee severance and related benefits and $1.1 million for lease and contract terminations and other associated costs. The charges were all incurred by the end of 2016 with the final payouts of the charges expected to occur in 2018 . As required by law, the Company consulted with each of the affected countries’ local Works Councils throughout the plan. The following table summarizes the accrued restructuring activities for this plan for the nine months ended September 30, 2018 (in thousands), all of which relate to EMEA: Employee Severance and Related Benefits Lease and Contract Termination Costs Other Total Balance at December 31, 2017 $ 484 $ — $ — $ 484 Cash payments (47 ) — — (47 ) Balance at September 30, 2018 $ 437 $ — $ — $ 437</t>
  </si>
  <si>
    <t>Income Taxes</t>
  </si>
  <si>
    <t>Income Tax Disclosure [Abstract]</t>
  </si>
  <si>
    <t>Income Taxes On December 22, 2017 , the Tax Cuts and Jobs Act (“Tax Reform Act”) was enacted into law. The Tax Reform Act significantly revises the U.S. corporate income tax laws by, amongst other things, reducing the corporate income tax rate from 35.0% to 21.0% . In addition to the tax rate reduction, the legislation establishes new provisions that affect our 2018 results, including but not limited to, the creation of a new minimum tax called the base erosion anti-abuse tax ("BEAT"); a new provision that taxes U.S. allocated expenses (e.g., interest and general administrative expenses) and currently taxes certain income from foreign operations (Global Intangible Low-Tax Income, or “GILTI”); a new limitation on deductible interest expense; and limitations on the deductibility of certain employee compensation. Certain impacts of the new legislation would have generally required accounting to be completed in the period of enactment, however in response to the complexities of this new legislation, the SEC issued guidance to provide companies with relief. The SEC provided up to a one-year window for companies to finalize the accounting for the impacts of this new legislation and we anticipate finalizing our accounting during 2018 . While our accounting for the enactment of the new U.S. tax legislation is not complete, we have recorded an estimate of our full-year net GILTI cost in the amount of $0.3 million for the nine months ended September 30, 2018 . During the quarter ended September 30, 2018 , we recorded a $0.9 million tax benefit as an adjustment to the provisional transition tax estimate recorded as of December 31, 2017 . We expect to finalize this amount during 2018 . The Company's tax provision for interim periods is determined using an estimate of its annual effective tax rate, adjusted for discrete items. The Company’s reported effective income tax rate was 0.7% and 34.4% for the three months ended September 30, 2018 and 2017 , respectively. The Company’s reported effective income tax rate was (1.8)% and 35.5% for the nine months ended September 30, 2018 and 2017 , respectively. The Company’s effective income tax rate differs from the U.S. federal statutory rate each year due to certain operations that are subject to tax incentives, state and local taxes, valuation allowances, and foreign taxes that are different than the U.S. federal statutory rate. In addition, the effective tax rate can be impacted each period by discrete factors and events. The effective tax rates were impacted by losses in jurisdictions where the Company’s foreign entities have valuation allowances against deferred tax assets, as well as by other discrete factors, including the goodwill impairment, a write-off of a deferred tax asset for stock‑based compensation due to the expiration of unexercised stock options, and an adjustment to the provisional transition tax estimate. In addition, the effective tax rate for the three and nine months ended September 30, 2017 was affected by the fair value changes to contingent consideration Valuation allowances are recorded to reduce deferred tax assets when it is more likely than not that a tax benefit will expire unutilized. At the end of each reporting period, the Company reviews the realizability of its deferred tax assets. During the third quarter of 2017, we released a Peruvian valuation allowance, therefore, we adjusted the valuation allowance by $0.8 million resulting in a $0.2 million benefit to income tax expense for the three and nine months ended September 30, 2017 . There were no material valuation adjustments for the three and nine months ended September 30, 2018 . Additionally, the Company continues to incur losses in jurisdictions which have valuation allowances against tax loss carryforwards, so a tax benefit has not been recognized in the financial statements for these losses.</t>
  </si>
  <si>
    <t>Earnings Per Share</t>
  </si>
  <si>
    <t>Earnings Per Share [Abstract]</t>
  </si>
  <si>
    <t>Earnings Per Share Basic (loss) earnings per common share is calculated by dividing net (loss) income by the weighted average number of common shares outstanding for the period. Diluted (loss) earnings per share is calculated by dividing net (loss) income by the weighted average shares outstanding assuming dilution. Dilutive common shares outstanding is computed using the Treasury Stock Method and reflects the additional shares that would be outstanding if dilutive stock options were exercised and restricted stock and restricted stock units were settled for common shares during the period. In addition, dilutive shares include any shares issuable related to PSUs for which the performance conditions have been met as of the end of the period. There were no dilutive effects during the three and nine months ended September 30, 2018 as a result of the net loss. During the three and nine months ended September 30, 2017 , an aggregate of 1.2 million options and restricted common shares, in each of the periods presented, were excluded from the calculation as these options and restricted common shares were anti-dilutive. The computations of basic and diluted (loss) earnings per share for the three and nine months ended September 30, 2018 and 2017 are as follows (in thousands, except per share amounts): Three Months Ended September 30, Nine Months Ended September 30, 2018 2017 2018 2017 (as restated) (as restated) Numerator: Net (loss) income $ (44,937 ) $ 7,116 $ (46,921 ) $ 17,168 Denominator: Weighted-average shares outstanding – basic 51,688 53,964 52,384 53,962 Effect of dilutive securities: Employee and director share-based compensation — 1,225 — 1,165 Weighted-average shares outstanding – diluted 51,688 55,189 52,384 55,127 Basic (loss) earnings per share $ (0.87 ) $ 0.13 $ (0.90 ) $ 0.32 Diluted (loss) earnings per share $ (0.87 ) $ 0.13 $ (0.90 ) $ 0.31</t>
  </si>
  <si>
    <t>Accumulated Other Comprehensive Income (Loss), Net of Tax [Abstract]</t>
  </si>
  <si>
    <t>Accumulated Other Comprehensive (Loss)</t>
  </si>
  <si>
    <t>Accumulated Other Comprehensive Loss The table below presents changes in the components of accumulated other comprehensive loss for the three and nine months ended September 30, 2018 and 2017 (in thousands): Three Months Ended September 30, 2018 2017 Foreign currency translation adjustments Foreign currency translation adjustments Balance, beginning of period $ (21,472 ) $ (15,090 ) Other comprehensive (loss) income before reclassifications, net (1,708 ) 2,168 Net current-period other comprehensive (loss) income (1,708 ) 2,168 Balance, end of period $ (23,180 ) $ (12,922 ) Nine Months Ended September 30, 2018 2017 Foreign currency translation adjustments Foreign currency translation adjustments Balance, beginning of period $ (19,229 ) $ (20,949 ) Other comprehensive (loss) income before reclassifications, net (3,951 ) 8,027 Net current-period other comprehensive (loss) income (3,951 ) 8,027 $ (23,180 ) $ (12,922 )</t>
  </si>
  <si>
    <t>Related Party Transactions</t>
  </si>
  <si>
    <t>Related Party Transactions [Abstract]</t>
  </si>
  <si>
    <t>Related Party Transactions The Company provides print procurement services to Arthur J. Gallagher &amp; Co. J. Patrick Gallagher, Jr., a member of the Company’s Board of Directors, is the Chairman, President and Chief Executive Officer of Arthur J. Gallagher &amp; Co. and has a direct ownership interest in Arthur J. Gallagher &amp; Co. The total amount billed for such print procurement services during the three months ended September 30, 2018 and 2017 was $0.4 million and $0.5 million , respectively, and $1.1 million and $1.3 million during the nine months ended September 30, 2018 and 2017 , respectively. The amounts receivable from Arthur J. Gallagher &amp; Co. were $0.3 million and $0.2 million as of September 30, 2018 and December 31, 2017 , respectively. In the fourth quarter of 2017 , the Company began providing marketing execution services to Enova International, Inc. ("Enova"). David Fisher, a member of the Company's Board of Directors, is the Chairman and Chief Executive Officer of Enova and has a direct ownership interest in Enova. The total amount billed for such services during the three and nine months ended September 30, 2018 was $2.9 million and $6.9 million , respectively. The amounts receivable from Enova were $1.0 million and $0.1 million as of September 30, 2018 and December 31, 2017 , respectively.</t>
  </si>
  <si>
    <t>Fair Value Measurement</t>
  </si>
  <si>
    <t>Fair Value Disclosures [Abstract]</t>
  </si>
  <si>
    <t>Fair Value Measurement ASC 820, Fair Value Measurement ,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book value of the debt under the Credit Agreement, dated as of August 2, 2010 , subsequently amended most recently as of September 28, 2018 and further discussed in Note 13, is considered to approximate its fair value as of September 30, 2018 as the interest rates are considered in line with current market rates. This valuation method utilizes Level 1 inputs.</t>
  </si>
  <si>
    <t>Commitments and Contingencies</t>
  </si>
  <si>
    <t>Commitments and Contingencies Disclosure [Abstract]</t>
  </si>
  <si>
    <t>Commitments and Contingencies Financing Obligation - Build to Suit Leases During the third quarter of 2018 , construction for the Portland, Oregon and Blue Ash, Ohio warehouse and office facilities for the Company's North America operations was completed. T he Company was previously deemed the accounting owner of these facilities during construction, and now that the construction is complete, the Company evaluated both properties for sale‑leaseback accounting treatment under ASC 840, Leases . Based on such analyses, the Company determined that the Blue Ash, Ohio location qualified for sale-leaseback accounting treatment, whereas the Portland, Oregon location did not qualify for sale-leaseback accounting treatment. For the Blue Ash property, the Company de-recognized the related construction-in-progress asset and the corresponding financing obligation from its balance sheet as of September 30, 2018 . For normal tenant improvements funded by the Company, a leasehold improvement asset of $0.3 million was recorded in Property and equipment, net as of September 30, 2018 . For the Portland property, the building was reclassified to buildings within Property and equipment, net. All future rent payments on the Portland lease will be treated as debt service payments on the financing obligation. As of September 30, 2018 , $9.0 million , was included in Property and equipment, net for the Portland facility. A corresponding liability (under the finance method) of $8.9 million was included in Financing obligation - build-to-suit leases as of September 30, 2018 . The Company included $0.3 million related to the Portland location in the income statement during the three and nine months ended September 30, 2018 . The Company has also entered into lease arrangements to make certain improvements to recently constructed buildings in Prague, Czech Republic to be used as new warehouse and office space for the Company’s EMEA operations. As of September 30, 2018 , the Prague warehouse and office locations are under construction and are expected to be completed during the fourth quarter of 2018 . According to ASC 840, the Company is deemed the accounting owner of the Prague facilities because the arrangements do not comply with the requirements for lessee involvement in construction guidance under ASC 840 . Consequently, the fair value of the warehouse and office buildings, which was $35.6 million , was included in construction-in-process within Property and equipment, net as of September 30, 2018 . As these lease arrangements were entered into in 2017, there was an out-of-period adjustment attributable to 2017 and the first and second quarters of 2018 due to timing of the application of build to suit lease accounting guidance. The amounts recorded were based on actual construction costs incurred through September 30, 2018 . A liability (under the finance method) of $33.9 million was included in Financing obligation - build-to-suit leases as of September 30, 2018 , and accrued construction costs of $1.7 million were included in Accrued expenses as of September 30, 2018 . The Company included $0.3 million related to the Prague locations in the income statement during the three and nine months ended September 30, 2018 . Construction costs incurred through December 31, 2017, March 31, 2018 and June 30, 2018 were not deemed material to such periods. In the nine months ended September 30, 2018 , the Company had non-cash investing activities of $44.6 million and non-cash financing activities of $42.9 million related to such build to suit transactions. Legal Contingencies In October 2013, the Company removed the former owner of Productions Graphics from his role as President of Productions Graphics, the Company’s French subsidiary. He had been in that role since the Company’s 2011 acquisition of Productions Graphics, a European business then principally owned by him. In December 2013, the former owner of Productions Graphics initiated a wrongful termination claim in the Commercial Court of Paris seeking approximately €0.7 million (approximately $1.0 million ) in fees and damages. In anticipation of this claim, in November 2013, he also obtained a judicial asset attachment order in the amount of €0.7 million (approximately $1.0 million ) as payment security; the attachment order was confirmed in January 2014, and the Company filed an appeal of the order. In March 2015, the appellate court ruled in the Company’s favor in the attachment proceedings, releasing all attachments. The Company disputes the allegations of the former owner of Productions Graphics and intends to vigorously defend these matters. In February 2014, based on a review the Company initiated into certain transactions associated with the former owner of Productions Graphics, the Company concluded that he had engaged in fraud by inflating the results of the Productions Graphics business in order to induce the Company to pay him €7.1 million in contingent consideration pursuant to the acquisition agreement. In light of those findings, in February 2014, the Company filed a criminal complaint in France seeking to redress the harm caused by his conduct and this proceeding is currently pending. In addition, in September 2015, the Company initiated a civil claim in the Paris Commercial Court against the former owner of Productions Graphics, seeking civil damages to redress these same harms. In addition to these pending matters, there may be other potential disputes between the Company and the former owner of Productions Graphics relating to the acquisition agreement. The Company had paid €5.8 million (approximately $8.0 million ) in fixed consideration and €7.1 million (approximately $9.4 million ) in contingent consideration to the former owner of Productions Graphics; the remaining maximum contingent consideration under the acquisition agreemen t was €34.5 million (approximately $37.6 million ) and the Company has determined that none of this amount was earned and payable. In January 2014, a former finance employee of Productions Graphics initiated wrongful termination and overtime claims in the Labor Court of Boulogne-Billancourt, and he currently seeks damages of approximately €0.6 million (approximately $0.7 million ). The Company disputes these allegations and intends to vigorously defend these matters. In addition, the Company’s criminal complaint in France, described above, seeks to redress harm caused by this former employee in light of his participation in the fraudulent transactions described above. The labor claim has been stayed in deference to the Company’s related criminal complaint. In May 2018, shortly following the Company’s announcement of its intention to restate certain historical financial statements, a putative securities class action complaint was filed against the Company and certain of its current and former officers and directors. The action, Errol Brown, et al., v. InnerWorkings, Inc., et al., is currently pending before the United States District Court for the Central District of California. The complaint alleges claims pursuant to Sections 10(b) and 20(a) of the Securities Exchange Act of 1934. Allegations in the complaint include that the Company and its current and former officers and directors made untrue statements or omissions of material fact by issuing inaccurate financial statements for the fiscal years ending December 31, 2015 , 2016 , and 2017 , as well as all interim periods. The putative class seeks an unspecified amount of monetary damages as well as reimbursement of fees and costs, including reasonable attorneys’ fees, and other costs. The Company and individual defendants dispute the claims. On July 27, 2018 , the Court appointed a lead plaintiff and lead counsel for the case. Plaintiff’s counsel filed an amended complaint on September 25, 2018 . The Company’s deadline for filing a motion to dismiss is November 26, 2018.</t>
  </si>
  <si>
    <t>Revolving Credit Facilities</t>
  </si>
  <si>
    <t>Debt Disclosure [Abstract]</t>
  </si>
  <si>
    <t>Revolving Credit Facilities The Company entered into a Credit Agreement, dated as of August 2, 2010 , subsequently amended most recently as of September 28, 2018 , among the Company, the lenders party thereto and Bank of America, N.A., as Administrative Agent (the “Credit Agreement”). The Credit Agreement includes a revolving commitment amount of $175 million and $160 million in the aggregate through September 25, 2019 and September 25, 2020 , respectively. The Credit Agreement also provides the Company the right to increase the aggregate commitment amount by an additional $50 million . Outstanding borrowings under the revolving credit facility are guaranteed by the Company’s material domestic subsidiaries, as defined in the Credit Agreement. The most recent amendment (i) extends the maturity date from September 25, 2019 to September 25, 2020 , (ii) adjusts the applicable rate spreads charged for interest on outstanding loans and letters of credit, and (iii) increases the maximum leverage ratio to which the Company is subject for the trailing twelve months ended September 30, 2018 and for the trailing twelve months ending December 31, 2018 . The Company’s obligations under the Credit Agreement and such domestic subsidiaries’ guaranty obligations are secured by substantially all of their respective assets. The ranges of applicable rates charged for interest on outstanding loans and letters of credit are 50 - 225 basis point spread for loans based on the base rate and 150 - 325 basis point spread for letter of credit fees and loans based on the Eurodollar rate. The terms of the Credit Agreement include various covenants, including covenants that require the Company to maintain a maximum leverage ratio and a minimum interest coverage ratio. The most recent amendment to the Credit Agreement modified the maximum leverage ratio from 3.00 to 1.0 to 4.25 to 1.0 for the trailing twelve months ended September 30, 2018 , and from 3.00 to 1.0 to 3.50 to 1.0 for the trailing twelve months ending December 31, 2018 . The maximum leverage ratio is 3.00 to 1.0 for the trailing twelve months ending March 31, 2019 and each period thereafter. The Company is also required to maintain an interest coverage ratio of no less than 5.0 to 1.0 . The Company is in compliance with all debt covenants as of September 30, 2018 . At September 30, 2018 , the Company had $3.6 million of unused availability under the Credit Agreement and $0.5 million of letters of credit which have not been drawn upon. The outstanding revolving credit facility - noncurrent was $138.4 million and $128.4 million as of September 30, 2018 and December 31, 2017 , respectively, and the revolving credit facility - current was $13.0 million and $0.0 million as of September 30, 2018 and December 31, 2017 , respectively. On February 22, 2016 , the Company entered into a Revolving Credit Facility (the “Facility”) with Bank of America N.A. to support ongoing working capital needs of the Company's operations in China. The Facility includes a revolving commitment amount of $5.0 million whereby maturity dates vary based on each individual drawdown. Outstanding borrowings under the Facility are guaranteed by the Company’s assets. Borrowings and repayments are made in renminbi, the official Chinese currency. The applicable interest rate is 110% of the People’s Bank of China’s base rate. The terms of the Facility include limitations on use of funds for working capital purposes as well as customary representations and warranties made by the Company. At September 30, 2018 , the Company had $4.5 million of unused availability under the Facility.</t>
  </si>
  <si>
    <t>Share Repurchase Program</t>
  </si>
  <si>
    <t>Equity [Abstract]</t>
  </si>
  <si>
    <t>Share Repurchase Program On February 12, 2015 , the Company announced that its Board of Directors approved a share repurchase program authorizing the repurchase of up to an aggregate of $20 million of its common stock through open market and privately negotiated transactions over a two -year period. On November 2, 2016 , the Board of Directors approved a two-year extension to the share repurchase program through February 28, 2019 . On May 4, 2017 , the Board of Directors authorized the repurchase of up to an additional $30.0 million of its common stock through open market and privately negotiated transactions over a two-year period ending May 31, 2019 . The timing and amount of any share repurchases will be determined based on market conditions, share price and other factors, and the program may be discontinued or suspended at any time. Repurchases will be made in compliance with SEC rules and other legal requirements. During the nine months ended September 30, 2018 , the Company repurchased 2,667,732 shares of its common stock for $25.6 million in the aggregate at an average cost of $9.60 per share under this program. During the three months ended September 30, 2018 , the Company did not repurchase any shares of its common stock under this program. During the nine months ended September 30, 2017 , the Company repurchased 1,028,654 shares of its common stock for $10.0 million in the aggregate at an average cost of $9.76 per share. During the three months ended September 30, 2017 , the Company did not repurchase any shares of its common stock under this program. Shares repurchased under this program are recorded at acquisition cost, including related expenses.</t>
  </si>
  <si>
    <t>Business Segments</t>
  </si>
  <si>
    <t>Segment Reporting [Abstract]</t>
  </si>
  <si>
    <t>Business Segments Segment information is prepared on the same basis that our Chief Executive Officer, who is our chief operating decision maker ("CODM"), manages the segments, evaluates financial results, and makes key operating decisions. During the third quarter of 2018, the Company changed its reportable segments. The Company is now organized and managed by the CODM as three operating segments: North America, EMEA and LATAM. The North America segment includes operations in the United States and Canada; the EMEA segment includes operations in the United Kingdom, continental Europe, the Middle East, Africa, and Asia; and the LATAM segment includes operations in Mexico, Central America, and South America. Other consists of intersegment eliminations, shared service activities, and unallocated corporate expenses. All transactions between segments are presented at their gross amounts and eliminated through Other. We have reflected the segment change as if it had occurred in all periods presented. Management evaluates the performance of its operating segments based on revenues and Adjusted EBITDA, which is a non-GAAP financial measure. The accounting policies of each of the operating segments are the same as those described in the summary of significant accounting policies in Note 1. Adjusted EBITDA represents income from operations excluding depreciation and amortization, stock-based compensation expense, goodwill, intangible and long-lived asset impairment charges, restructuring charges, senior leadership transition and other employee-related expenses, business development realignment, obsolete retail inventory writeoff, change in fair value of contingent consideration, professional fees related to ASC 606 implementation, executive search expenses, restatement of prior period financial statements, and other expenses related to investment in operational and financial process improvements. Management does not evaluate the performance of its operating segments using asset measures. The table below presents financial information for the Company’s reportable segments and Other for the three and nine month periods noted (in thousands): North America EMEA LATAM Other Total Three Months Ended September 30, 2018: Revenue from third parties $ 181,363 $ 68,890 $ 20,597 $ — $ 270,850 Revenue from other segments 622 2,151 100 (2,873 ) — Total revenue 181,985 71,041 20,697 (2,873 ) 270,850 Adjusted EBITDA (1) 14,627 4,619 1,082 (8,085 ) 12,243 Three Months Ended September 30, 2017 (as restated): Revenue from third parties $ 199,086 $ 63,803 $ 25,634 $ — $ 288,523 Revenue from other segments 112 3,164 351 (3,627 ) — Total revenue 199,198 66,967 25,985 (3,627 ) 288,523 Adjusted EBITDA (1) 20,320 5,334 1,389 (8,918 ) 18,125 North America EMEA LATAM Other Total Nine Months Ended September 30, 2018: Revenue from third parties $ 565,243 $ 198,229 $ 63,884 $ — $ 827,356 Revenue from other segments 2,993 7,679 178 (10,850 ) — Total revenue 568,236 205,908 64,062 (10,850 ) 827,356 Adjusted EBITDA (1) 50,215 6,929 2,913 (32,278 ) 27,779 Nine Months Ended September 30, 2017 (as restated): Revenue from third parties $ 569,090 $ 193,468 $ 70,436 $ — $ 832,994 Revenue from other segments 3,012 10,481 1,024 (14,517 ) — Total revenue 572,102 203,949 71,460 (14,517 ) 832,994 Adjusted EBITDA (1) 57,305 12,775 3,500 (26,453 ) 47,127 (1) Adjusted EBITDA, which represents income from operations with the addition of depreciation and amortization, stock-based compensation expense, goodwill, intangible and long-lived asset impairment charges, restructuring charges, senior leadership transition and other employee-related expenses, business development realignment, obsolete retail inventory writeoff, change in fair value of contingent consideration, professional fees related to ASC 606 implementation, executive search expenses, restatement of prior period financial statements, and other expenses related to investment in operational and financial process improvements is considered a non-GAAP financial measure under SEC regulations. Income from operations is the most directly comparable financial measure calculated in accordance with GAAP. The Company presents this measure as supplemental information to help investors better understand trends in its business results over time. The Company’s management team uses Adjusted EBITDA to evaluate the performance of the business. Adjusted EBITDA is not equivalent to any measure of performance required to be reported under GAAP, nor should this data be considered an indicator of the Company’s overall financial performance and liquidity. Moreover, the Adjusted EBITDA definition the Company uses may not be comparable to similarly titled measures reported by other companies. The table below reconciles the total of the reportable segments' Adjusted EBITDA and the Adjusted EBITDA included in Other to (loss) income before income taxes (in thousands): Three Months Ended September 30, Nine Months Ended September 30, 2018 2017 2018 2017 (as restated) (as restated) Adjusted EBITDA 12,243 18,125 27,779 47,127 Depreciation and amortization (3,265 ) (3,317 ) (10,438 ) (9,403 ) Stock-based compensation expense (801 ) (2,375 ) (3,624 ) (5,296 ) Goodwill impairment (27,887 ) — (27,887 ) — Intangible and long-lived asset impairment (16,818 ) — (16,818 ) — Restructuring charges (3,142 ) — (3,142 ) — Senior leadership transition and other employee-related costs (1,153 ) — (1,153 ) — Business development realignment — (715 ) — (715 ) Obsolete retail inventory (950 ) — (950 ) — Change in fair value of contingent consideration — 167 — (677 ) Professional fees related to ASC 606 implementation — (300 ) (1,092 ) (300 ) Executive search fees — — (235 ) — Restatement-related professional fees (1,358 ) — (1,895 ) — Other professional fees (81 ) — (162 ) — (Loss) income from operations (43,212 ) 11,585 (39,617 ) 30,736 Interest income 19 31 135 77 Interest expense (1,769 ) (1,198 ) (4,854 ) (3,239 ) Other, net (301 ) 426 (1,734 ) (962 ) (Loss) income before income taxes $ (45,263 ) $ 10,844 $ (46,070 ) $ 26,612</t>
  </si>
  <si>
    <t>Summary of Significant Accounting Policies (Policies)</t>
  </si>
  <si>
    <t>Basis of Presentation of Interim Financial Statements</t>
  </si>
  <si>
    <t xml:space="preserve">Basis of Presentation of Interim Financial Statements The accompanying unaudited condensed consolidated financial statements of InnerWorkings, Inc. and subsidiaries (the “Company”) included herein have been prepared to conform to the rules and regulations of the Securities and Exchange Commission (“SEC”) and accounting principles generally accepted in the United States (“GAAP”) for interim financial information. Certain information and footnote disclosures normally included in financial statements prepared in accordance with GAAP have been condensed or omitted pursuant to such rules and regulations. In the opinion of management, all adjustments considered necessary for a fair presentation of the accompanying unaudited financial statements have been included, and all adjustments are of a normal and recurring nature. The operating results for the three and nine month periods ended September 30, 2018 are not necessarily indicative of the results to be expected for the full year ending December 31, 2018 . These condensed consolidated interim financial statements and notes should be read in conjunction with the Company’s Consolidated Financial Statements and Notes thereto as of and for the year ended December 31, 2017 included in the Company’s Annual Report on Form 10-K/A filed with the SEC on July 27, 2018 . Restatement of Prior Period Financial Statements As discussed in greater detail in Note 20 of the Company’s Form 10-K/A filed on July 27, 2018 , the Company determined to restate its previously issued unaudited condensed consolidated financial statements for the quarterly periods within the years ended December 31, 2017 and 2016 . The restatement corrected certain errors primarily related to the timing of the recognition of (i) revenue recognized for goods shipped and services performed and (ii) cost of goods sold for certain orders that were not recorded in the period in which the end product was sold to the customer and revenue was recognized. The condensed consolidated interim financial statements for the three and nine month periods ended September 30, 2017 presented herein include the impacts of the restatement on our condensed consolidated financial statements for such periods included in our previously reported Quarterly Report on Form 10-Q. </t>
  </si>
  <si>
    <t>Description of the Business</t>
  </si>
  <si>
    <t>Description of the Business The Company was incorporated in the state of Delaware on January 3, 2006 . The Company is a leading global marketing execution firm for some of the world's most marketing intensive companies, including those in the Fortune 1000, across a wide range of industries. As a comprehensive outsourced enterprise solution, the Company leverages proprietary technology, an extensive supplier network and deep domain expertise to streamline the creation, production and distribution of marketing and promotional materials, signage and displays, retail experiences, events and promotions and packaging across every major market worldwide. The items the Company sources are generally procured through the marketing supply chain and are referred to collectively as marketing materials. The Company’s technology and database of information is designed to capitalize on excess manufacturing capacity and other inefficiencies in the traditional marketing and print supply chain to obtain favorable pricing and to deliver high-quality products and services. During the third quarter of 2018, the Company changed its reportable segments. The Company is now organized and managed by the chief operating decision maker for purposes of resource allocation and assessing performance as three operating segments: North America, EMEA and LATAM. The Company reflected the segment change as if it had occurred in all periods presented. See Note 15 for further information about the Company’s reportable segments.</t>
  </si>
  <si>
    <t>Preparation of Financial Statements and Use of Estimates</t>
  </si>
  <si>
    <t>Preparation of Financial Statements and Use of Estimates The preparation of the consolidated financial statements is in conformity with GAAP.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On an ongoing basis, the Company evaluates its estimates, including those related to product returns, allowance for doubtful accounts, inventories and inventory valuation, valuation and impairments of goodwill and long-lived assets, income taxes, accrued bonus, contingencies, stock-based compensation and litigation costs.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may differ from those estimates.</t>
  </si>
  <si>
    <t>Foreign Currency Translation</t>
  </si>
  <si>
    <t xml:space="preserve">Foreign Currency Translation The Company determines the functional currency for its parent company and each of its subsidiaries by reviewing the currencies in which their respective operating activities occur. Assets and liabilities of these operations are translated into U.S. currency at the rates of exchange at the balance sheet date. Income and expense items are translated at average monthly rates of exchange. The resulting translation adjustments are included in accumulated other comprehensive loss, a separate component of stockholders’ equity. Transaction gains and losses arising from activities in other than the applicable functional currency are calculated using average exchange rates for the applicable period and reported in net income as a non-operating item in each period. Non-monetary balance sheet items denominated in a currency other than the applicable functional currency are translated using the historical rate. Argentinian Highly Inflationary Accounting In the second quarter of 2018 , the Argentinian economy was classified as highly inflationary under GAAP due to multiple years of increasing inflation, the devaluation of the Argentine peso ("ARS") and increasing borrowing rates. Effective July 1, 2018 , the Company's Argentinian subsidiary is being accounted for under highly inflationary accounting rules, which principally means all transactions are recorded in U.S. dollars. The Company uses the official ARS exchange rate to translate the results of its Argentinian operations into U.S. dollars. As of September 30, 2018 , the Company had a balance of net monetary assets denominated in ARS of approximately $44.0 million ARS, and the exchange rate was approximately $41 ARS per U.S. dollar. During the three and nine-month periods ended September 30, 2018 , the Company recorded $0.1 million of unfavorable currency impacts recorded within Other income (expense). For the three months ended September 30, 2018 , the Company had revenue and gross margin of $0.6 million and $0.1 million , respectively at its Argentinian operations. For the nine months ended September 30, 2018 , the Company had revenue and gross margin of $3.3 million and $0.4 million , respectively from its Argentinian operations. </t>
  </si>
  <si>
    <t>Stock-Based Compensation</t>
  </si>
  <si>
    <t>Stock-Based Compensation The Company accounts for stock-based compensation awards to employees and directors in accordance with ASC 718, Compensation – Stock Compensation . Compensation expense is measured by determining the fair value of each award using the Black-Scholes option valuation model for stock options or the closing share price on the grant date for restricted shares, restricted stock units and performance share units ("PSUs"). The fair value is then recognized over the requisite service period of the awards, which is generally the vesting period, on a straight-line basis for the entire award. On June 1, 2017, the Compensation Committee of the Board of Directors of the Company approved, pursuant to the 2006 Stock Incentive Plan, awards of PSUs for certain executive officers and employees. PSUs are performance-based awards that will settle in shares of the Company's common stock, in an amount between 0% and 200% of the target award level, based on the cumulative adjusted earnings per share and the return on invested capital achieved by the Company between April 1, 2017 and December 31, 2019. Compensation expense for PSUs is measured by determining the fair value of the award using the closing share price on the grant date and is recognized ratably from the grant date to the vesting date for the number of awards expected to vest. The amount of compensation expense recognized for PSUs is dependent upon a quarterly assessment of the likelihood of achieving the performance conditions. Stock-based compensation cost recognized during the period is based on the full grant date fair value of the share-based payment awards adjusted for any forfeitures during the period for both employees and nonemployees. The Company recorded stock-based compensation expense of $0.8 million and $2.4 million for the three months ended September 30, 2018 and 2017 , respectively, and $3.6 million and $5.3 million for the nine months ended September 30, 2018 and 2017 , respectively.</t>
  </si>
  <si>
    <t>Recent Accounting Pronouncements</t>
  </si>
  <si>
    <t xml:space="preserve"> Recent Accounting Pronouncements Recently Adopted Accounting Standards In the first quarter of 2018, the Company adopted FASB Accounting Standards Update ("ASU") No. 2014-09, Revenue from Contracts with Customers (Topic 606) and all the related amendments (the “new revenue standard”), which outlines a single comprehensive model for entities to use in accounting for revenue using a five-step process that supersedes virtually all existing revenue guidance. The Company adopted the new revenue standard using the modified retrospective transition method. We recognized the cumulative effect of initially applying the new revenue standard as an adjustment to the opening balance of retained earnings and the effects of the adoption of the new revenue standard on the Company's statement of cash flows are discussed in Note 2. The comparative information has not been restated and continues to be reported under the accounting standards in effect for those periods. We expect the impact of the adoption to be immaterial to our net income on an ongoing basis. In the first quarter of 2018, the Company adopted ASU No. 2016-15, Classification of Certain Cash Receipts and Cash Payments , which amends ASC 230, Statement of Cash Flows . This ASU provides guidance on the statement of cash flows presentation of certain transactions where diversity in practice exists. The new guidance was applied retrospectively and the impact of this adoption resulted in a $4.4 million increase in cash flows from financing activities and a corresponding decrease in cash flows from operating activities in the condensed consolidated statements of cash flows for the nine months ended September 30, 2017 due to contingent liability payments made in excess of the original liability recognized at the time of acquisition during that period. In the first quarter of 2018, the Company adopted ASU No. 2016-16, Accounting for Income Taxes: Intra-Entity Asset Transfers of Assets Other than Inventory , which amends the timing of recognition of tax consequences of intercompany asset transfers other than inventory when the transfer occurs and removes the exception to postpone recognition until the asset has been sold to an outside party. The new guidance was applied on a modified retrospective basis through a cumulative-effect adjustment to retained earnings. The impact of this adoption did not have a material effect on the consolidated financial statements. In the first quarter of 2018, the Company early adopted ASU No. 2017-04, Simplifying the Test for Goodwill Impairment , which simplifies the accounting for goodwill impairment by removing Step 2 of the goodwill impairment test. The new guidance will be applied prospectively, and the impact of this adoption is not expected to have a material effect on the consolidated financial statements. In the first quarter of 2018, the Company adopted ASU No. 2017-09, Scope of Modification Accounting , which amends ASC 718, Compensation - Stock Compensation . This ASU amends the scope of modification accounting for share-based payment arrangements and provides guidance on the types of changes to the terms or conditions of share-based payment awards to which an entity would be required to apply modification accounting. The new guidance will allow companies to make certain changes to awards without accounting for them as modifications. It does not change the accounting for modifications. The new guidance is applied prospectively to awards modified on or after the adoption date. The impact of this adoption did not have a material effect on the consolidated financial statements. In third quarter of 2018, the Company early adopted ASU No. 2018-15, Customer's Accounting for Implementation Costs Incurred In A Cloud Computing Arrangement That Is A Service Contract , which amends the guidance in ASC 350, Intangibles - Goodwill and Other , to align a customer's accounting for implementation costs incurred in a cloud computing arrangement that is a service contract with the guidance on capitalizing costs related to internal-use software. Capitalized costs for internal-use software are included in property and equipment, net in the condensed consolidated financial statements. The new guidance will be applied prospectively, and the impact of this adoption is not expected to have a material effect on the consolidated financial statements. Recently Issued Accounting Pronouncements Not Yet Adopted In February 2016, the FASB issued ASU No. 2016-02, Leases (Topic 842) , which increases transparency and comparability among organizations by recognizing lease assets and lease liabilities on the balance sheet and requires disclosure of key information about leasing arrangements. ASU 2016-02 requires lessees to recognize a right-of-use asset and a lease liability for most leases in the balance sheet as well as other qualitative and quantitative disclosures. ASU 2016-02 requires using a modified retrospective transition method and provides certain practical expedients. The Company is evaluating the impact of applying such practical expedients and accounting policy elections. The Company’s evaluation includes ASU No. 2018-11, Leases (Topic 842), Targeted Improvements , which permits an alternate transition method that does not require comparative periods to be presented in the financial statements in the period of adoption to be restated, as well as for lessors to not separate lease and revenue components. ASU 2016-02 is effective for annual periods beginning after December 15, 2018 and interim periods within those annual periods. Upon adoption, the Company’s financial statement disclosures will be expanded to present additional details of its leasing arrangements. At this time, the Company is unable to reasonably estimate the impact to the consolidated financial statements upon adoption. In February 2018, the FASB issued Accounting Standards Update No. 2018-02, Reclassification of Certain Tax Effects from Accumulated Other Comprehensive Income , which amends ASC 220, Income Statement - Reporting Comprehensive Income . This ASU allows a reclassification from accumulated OCI to retained earnings for stranded tax effects resulting from tax reform. This update is effective for fiscal years beginning after December 15, 2018, including interim periods therein, and early adoption is permitted. The Company is evaluating the potential effects of the ASU on the consolidated financial statements. The effects of tax reform on the Company’s consolidated financial statements are outlined in Note 7. In June 2018, the FASB issued ASU No.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is ASU is effective for annual periods beginning after December 15, 2018 and interim periods within those annual periods, and early adoption is permitted. The Company is currently evaluating the impact of adopting this standard on its consolidated financial statements. In August 2018, the FASB issued ASU No. 2018-13, Disclosure Framework - Changes to the Disclosure Requirements for Fair Value Measurement , which amends ASC 820, Fair Value Measurement . This ASU modifies the disclosure requirements for fair value measurements by removing, modifying, or adding certain disclosures. The effective date is the first quarter of fiscal year 2021, with early adoption permitted for the removed disclosures and delayed adoption until fiscal year 2021 permitted for the new disclosures. The removed and modified disclosures will be adopted on a retrospective basis and the new disclosures will be adopted on a prospective basis. The Company is evaluating the potential effects of the ASU on the consolidated financial statements.</t>
  </si>
  <si>
    <t>Revenue Recognition (Tables)</t>
  </si>
  <si>
    <t>Summary of Impact of ASC 606 Adoption</t>
  </si>
  <si>
    <t>The following tables summarize the impacts of ASC 606 adoption on the Company’s consolidated financial statements as of and for the three and nine months ended September 30, 2018 (in thousands, except per share data). As Reported September 30, 2018 Adjustments As Adjusted Without Adoption of ASC 606 Condensed consolidated balance sheet Assets: Other non-current assets $ 2,512 $ (619 ) $ 1,893 Liabilities: Deferred income taxes 12,143 (167 ) 11,976 Stockholders' equity: Retained earnings 78,156 (452 ) 77,704 As Reported Three Months Ended September 30, 2018 Adjustments As Adjusted Without Adoption of ASC 606 Condensed consolidated statement of operations Operating expenses: Selling, general and administrative expenses $ 56,142 $ (9 ) $ 56,133 Loss from operations (43,212 ) 9 (43,203 ) Loss before income taxes (45,263 ) 9 (45,254 ) Income tax benefit (326 ) 2 (324 ) Net loss (44,937 ) 7 (44,930 ) Basic loss per share $ (0.87 ) $ — $ (0.87 ) Diluted loss per share $ (0.87 ) $ — $ (0.87 ) As Reported Nine Months Ended September 30, 2018 Adjustments As Adjusted Without Adoption of ASC 606 Condensed consolidated statement of operations Operating expenses: Selling, general and administrative expenses $ 176,312 $ (30 ) $ 176,282 Loss from operations (39,617 ) 30 (39,587 ) Loss before income taxes (46,070 ) 30 (46,040 ) Income tax expense 851 8 859 Net loss (46,921 ) 23 (46,899 ) Basic loss per share $ (0.90 ) $ — $ (0.90 ) Diluted loss per share $ (0.90 ) $ — $ (0.90 )</t>
  </si>
  <si>
    <t>Disaggregation of Revenue</t>
  </si>
  <si>
    <t>Goodwill (Tables)</t>
  </si>
  <si>
    <t>Business Combination, Segment Allocation</t>
  </si>
  <si>
    <t>The following is a summary of the goodwill balance for each reportable segment as of September 30, 2018 (in thousands): North America EMEA LATAM Total Goodwill as of December 31, 2017 $ 170,685 $ 21,815 $ 7,447 $ 199,946 Foreign exchange impact (33 ) (1,037 ) (338 ) (1,407 ) Goodwill impairment — (20,778 ) (7,109 ) (27,887 ) Goodwill as of September 30, 2018 $ 170,652 $ — $ — $ 170,652</t>
  </si>
  <si>
    <t>Other Intangible Assets (Tables)</t>
  </si>
  <si>
    <t>Schedule Of Finite Lived And Indefinite Lived Intangible Assets</t>
  </si>
  <si>
    <t xml:space="preserve">The following is a summary of the Company’s intangible assets as of September 30, 2018 and December 31, 2017 (in thousands): September 30, December 31, 2017 Weighted Average Life Customer lists $ 74,063 $ 74,615 14.4 Non-compete agreements 956 964 4.1 Trade names 2,510 2,510 13.3 Patents 57 57 9.0 77,586 78,146 Less accumulated amortization (67,181 ) (50,583 ) Intangible assets, net $ 10,405 $ 27,563 </t>
  </si>
  <si>
    <t>Schedule of Finite-Lived Intangible Assets, Future Amortization Expense</t>
  </si>
  <si>
    <t>The estimated amortization expense for the remainder of 2018 and each of the next five years and thereafter is as follows (in thousands): Remainder of 2018 $ 567 2019 2,123 2020 2,022 2021 1,784 2022 1,408 Thereafter 2,501 $ 10,405</t>
  </si>
  <si>
    <t>Restructuring Activities and Other Charges (Tables)</t>
  </si>
  <si>
    <t>Summary of Accrued Restructuring Activities</t>
  </si>
  <si>
    <t>The following table summarizes the accrued restructuring activities for this plan for the nine months ended September 30, 2018 (in thousands), all of which relate to EMEA: Employee Severance and Related Benefits Lease and Contract Termination Costs Other Total Balance at December 31, 2017 $ 484 $ — $ — $ 484 Cash payments (47 ) — — (47 ) Balance at September 30, 2018 $ 437 $ — $ — $ 437</t>
  </si>
  <si>
    <t>Earnings Per Share (Tables)</t>
  </si>
  <si>
    <t>Schedule of Earnings Per Share, Basic and Diluted</t>
  </si>
  <si>
    <t>Accumulated Other Comprehensive Loss (Tables)</t>
  </si>
  <si>
    <t>Schedule of Accumulated Other Comprehensive Loss</t>
  </si>
  <si>
    <t>The table below presents changes in the components of accumulated other comprehensive loss for the three and nine months ended September 30, 2018 and 2017 (in thousands): Three Months Ended September 30, 2018 2017 Foreign currency translation adjustments Foreign currency translation adjustments Balance, beginning of period $ (21,472 ) $ (15,090 ) Other comprehensive (loss) income before reclassifications, net (1,708 ) 2,168 Net current-period other comprehensive (loss) income (1,708 ) 2,168 Balance, end of period $ (23,180 ) $ (12,922 ) Nine Months Ended September 30, 2018 2017 Foreign currency translation adjustments Foreign currency translation adjustments Balance, beginning of period $ (19,229 ) $ (20,949 ) Other comprehensive (loss) income before reclassifications, net (3,951 ) 8,027 Net current-period other comprehensive (loss) income (3,951 ) 8,027 $ (23,180 ) $ (12,922 )</t>
  </si>
  <si>
    <t>Business Segments (Tables)</t>
  </si>
  <si>
    <t>Schedule of Segment Reporting Information, by Segment</t>
  </si>
  <si>
    <t>The table below presents financial information for the Company’s reportable segments and Other for the three and nine month periods noted (in thousands): North America EMEA LATAM Other Total Three Months Ended September 30, 2018: Revenue from third parties $ 181,363 $ 68,890 $ 20,597 $ — $ 270,850 Revenue from other segments 622 2,151 100 (2,873 ) — Total revenue 181,985 71,041 20,697 (2,873 ) 270,850 Adjusted EBITDA (1) 14,627 4,619 1,082 (8,085 ) 12,243 Three Months Ended September 30, 2017 (as restated): Revenue from third parties $ 199,086 $ 63,803 $ 25,634 $ — $ 288,523 Revenue from other segments 112 3,164 351 (3,627 ) — Total revenue 199,198 66,967 25,985 (3,627 ) 288,523 Adjusted EBITDA (1) 20,320 5,334 1,389 (8,918 ) 18,125 North America EMEA LATAM Other Total Nine Months Ended September 30, 2018: Revenue from third parties $ 565,243 $ 198,229 $ 63,884 $ — $ 827,356 Revenue from other segments 2,993 7,679 178 (10,850 ) — Total revenue 568,236 205,908 64,062 (10,850 ) 827,356 Adjusted EBITDA (1) 50,215 6,929 2,913 (32,278 ) 27,779 Nine Months Ended September 30, 2017 (as restated): Revenue from third parties $ 569,090 $ 193,468 $ 70,436 $ — $ 832,994 Revenue from other segments 3,012 10,481 1,024 (14,517 ) — Total revenue 572,102 203,949 71,460 (14,517 ) 832,994 Adjusted EBITDA (1) 57,305 12,775 3,500 (26,453 ) 47,127 (1) Adjusted EBITDA, which represents income from operations with the addition of depreciation and amortization, stock-based compensation expense, goodwill, intangible and long-lived asset impairment charges, restructuring charges, senior leadership transition and other employee-related expenses, business development realignment, obsolete retail inventory writeoff, change in fair value of contingent consideration, professional fees related to ASC 606 implementation, executive search expenses, restatement of prior period financial statements, and other expenses related to investment in operational and financial process improvements is considered a non-GAAP financial measure under SEC regulations. Income from operations is the most directly comparable financial measure calculated in accordance with GAAP. The Company presents this measure as supplemental information to help investors better understand trends in its business results over time. The Company’s management team uses Adjusted EBITDA to evaluate the performance of the business. Adjusted EBITDA is not equivalent to any measure of performance required to be reported under GAAP, nor should this data be considered an indicator of the Company’s overall financial performance and liquidity. Moreover, the Adjusted EBITDA definition the Company uses may not be comparable to similarly titled measures reported by other companies.</t>
  </si>
  <si>
    <t>Schedule Of Earnings Before Interest Tax Depreciation And Amortization Reconciliation</t>
  </si>
  <si>
    <t>The table below reconciles the total of the reportable segments' Adjusted EBITDA and the Adjusted EBITDA included in Other to (loss) income before income taxes (in thousands): Three Months Ended September 30, Nine Months Ended September 30, 2018 2017 2018 2017 (as restated) (as restated) Adjusted EBITDA 12,243 18,125 27,779 47,127 Depreciation and amortization (3,265 ) (3,317 ) (10,438 ) (9,403 ) Stock-based compensation expense (801 ) (2,375 ) (3,624 ) (5,296 ) Goodwill impairment (27,887 ) — (27,887 ) — Intangible and long-lived asset impairment (16,818 ) — (16,818 ) — Restructuring charges (3,142 ) — (3,142 ) — Senior leadership transition and other employee-related costs (1,153 ) — (1,153 ) — Business development realignment — (715 ) — (715 ) Obsolete retail inventory (950 ) — (950 ) — Change in fair value of contingent consideration — 167 — (677 ) Professional fees related to ASC 606 implementation — (300 ) (1,092 ) (300 ) Executive search fees — — (235 ) — Restatement-related professional fees (1,358 ) — (1,895 ) — Other professional fees (81 ) — (162 ) — (Loss) income from operations (43,212 ) 11,585 (39,617 ) 30,736 Interest income 19 31 135 77 Interest expense (1,769 ) (1,198 ) (4,854 ) (3,239 ) Other, net (301 ) 426 (1,734 ) (962 ) (Loss) income before income taxes $ (45,263 ) $ 10,844 $ (46,070 ) $ 26,612</t>
  </si>
  <si>
    <t>Summary of Significant Accounting Policies (Details)</t>
  </si>
  <si>
    <t>Jun. 01, 2017</t>
  </si>
  <si>
    <t>Sep. 30, 2018USD ($)</t>
  </si>
  <si>
    <t>Sep. 30, 2017USD ($)</t>
  </si>
  <si>
    <t>Sep. 30, 2018USD ($)Unit</t>
  </si>
  <si>
    <t>New Accounting Pronouncements or Change in Accounting Principle [Line Items]</t>
  </si>
  <si>
    <t>ARS to USD Exchange Rate</t>
  </si>
  <si>
    <t>Number of reportable segments | Unit</t>
  </si>
  <si>
    <t>Unfavorable currency impacts</t>
  </si>
  <si>
    <t>Amount Recognized in Income Due to Inflationary Accounting</t>
  </si>
  <si>
    <t>Net Cash Provided by (Used in) Financing Activities</t>
  </si>
  <si>
    <t>Net Cash Provided by (Used in) Operating Activities</t>
  </si>
  <si>
    <t>Increase (Decrease) in Margin Deposits Outstanding</t>
  </si>
  <si>
    <t>2006 Stock Incentive Plan | Minimum | Performance-based awards</t>
  </si>
  <si>
    <t>Amount to be settled of target award level (as a percent)</t>
  </si>
  <si>
    <t>0.00%</t>
  </si>
  <si>
    <t>2006 Stock Incentive Plan | Maximum | Performance-based awards</t>
  </si>
  <si>
    <t>200.00%</t>
  </si>
  <si>
    <t>Accounting Standards Update 2016-15</t>
  </si>
  <si>
    <t>Argentina, Pesos</t>
  </si>
  <si>
    <t>Net Monetary Assets</t>
  </si>
  <si>
    <t>Revenue Recognition (Details) - USD ($)</t>
  </si>
  <si>
    <t>Revenue, Initial Application Period Cumulative Effect Transition [Line Items]</t>
  </si>
  <si>
    <t>Increase to opening retained earnings</t>
  </si>
  <si>
    <t>Increase in deferred revenue</t>
  </si>
  <si>
    <t>Contract assets</t>
  </si>
  <si>
    <t>Revenue recognized from deferred revenue</t>
  </si>
  <si>
    <t>Capitalized contract costs</t>
  </si>
  <si>
    <t>Capitalized contract costs amortization</t>
  </si>
  <si>
    <t>Capitalized contract cost impairment loss</t>
  </si>
  <si>
    <t>Accounting Standards Update 2014-09</t>
  </si>
  <si>
    <t>Revenue Recognition - Impact of ASC 606 Adoption (Details) - USD ($) $ / shares in Units, $ in Thousands</t>
  </si>
  <si>
    <t>Assets</t>
  </si>
  <si>
    <t>Liabilities</t>
  </si>
  <si>
    <t>Stockholder's equity</t>
  </si>
  <si>
    <t>Operating expenses</t>
  </si>
  <si>
    <t>Loss from operations</t>
  </si>
  <si>
    <t>Income (loss) before taxes</t>
  </si>
  <si>
    <t>Income tax benefit</t>
  </si>
  <si>
    <t>Adjustments</t>
  </si>
  <si>
    <t>As Adjusted Without Adoption of ASC 606</t>
  </si>
  <si>
    <t>Contingent Consideration - Contingent Consideration (Details) - USD ($) $ in Thousands</t>
  </si>
  <si>
    <t>Fair value measurement probability percentage</t>
  </si>
  <si>
    <t>100.00%</t>
  </si>
  <si>
    <t>Payment Of Contingent Consideration, Operating Activities</t>
  </si>
  <si>
    <t>Fair value of contingent consideration adjustment expense (income)</t>
  </si>
  <si>
    <t>Goodwill (Details) - USD ($) $ in Thousands</t>
  </si>
  <si>
    <t>Dec. 31, 2015</t>
  </si>
  <si>
    <t>Goodwill [Roll Forward]</t>
  </si>
  <si>
    <t>December 31, 2017</t>
  </si>
  <si>
    <t>Foreign exchange impact</t>
  </si>
  <si>
    <t>September 30, 2018</t>
  </si>
  <si>
    <t>North America</t>
  </si>
  <si>
    <t>LATAM SEF [Member]</t>
  </si>
  <si>
    <t>EMEA [Member]</t>
  </si>
  <si>
    <t>Other Intangible Assets - Schedule of Other Intangible Assets (Details) - USD ($) $ in Thousands</t>
  </si>
  <si>
    <t>Acquired Finite-Lived Intangible Assets [Line Items]</t>
  </si>
  <si>
    <t>Finite-lived intangible assets, gross</t>
  </si>
  <si>
    <t>Less accumulated amortization</t>
  </si>
  <si>
    <t>Trade names [Member]</t>
  </si>
  <si>
    <t>Acquired finite-lived intangible assets, weighted average useful life</t>
  </si>
  <si>
    <t>13 years 3 months 18 days</t>
  </si>
  <si>
    <t>Customer lists [Member]</t>
  </si>
  <si>
    <t>14 years 5 months</t>
  </si>
  <si>
    <t>Noncompete agreements [Member]</t>
  </si>
  <si>
    <t>4 years 1 month</t>
  </si>
  <si>
    <t>Patents [Member]</t>
  </si>
  <si>
    <t>9 years</t>
  </si>
  <si>
    <t>Other Intangible Assets - Additional Information (Details) - USD ($) $ in Thousands</t>
  </si>
  <si>
    <t>5 Months Ended</t>
  </si>
  <si>
    <t>Dec. 31, 2018</t>
  </si>
  <si>
    <t>Finite-Lived Intangible Assets [Line Items]</t>
  </si>
  <si>
    <t>Amortization of Intangible Assets</t>
  </si>
  <si>
    <t>Restructuring Reserve, Settled without Cash</t>
  </si>
  <si>
    <t>Customer Lists [Member]</t>
  </si>
  <si>
    <t>Legacy ERP system [Domain]</t>
  </si>
  <si>
    <t>Other Intangible Assets - Schedule of Other Intangible Amortization (Details) - USD ($) $ in Thousands</t>
  </si>
  <si>
    <t>Remainder of 2017</t>
  </si>
  <si>
    <t>Thereafter</t>
  </si>
  <si>
    <t>Finite-Lived Intangible Assets, Net</t>
  </si>
  <si>
    <t>Restructuring Activities and Other Charges (Details) $ in Thousands</t>
  </si>
  <si>
    <t>Dec. 14, 2015USD ($)employee</t>
  </si>
  <si>
    <t>Dec. 31, 2018USD ($)</t>
  </si>
  <si>
    <t>Restructuring Cost and Reserve [Line Items]</t>
  </si>
  <si>
    <t>Restructuring Costs</t>
  </si>
  <si>
    <t>Restructuring Reserve [Roll Forward]</t>
  </si>
  <si>
    <t>Balance at December 31, 2017</t>
  </si>
  <si>
    <t>Cash payments</t>
  </si>
  <si>
    <t>Balance at September 30, 2018</t>
  </si>
  <si>
    <t>Number of positions eliminated | employee</t>
  </si>
  <si>
    <t>Restructuring charges</t>
  </si>
  <si>
    <t>Employee Severance</t>
  </si>
  <si>
    <t>Contract Termination [Member]</t>
  </si>
  <si>
    <t>Other Restructuring [Member]</t>
  </si>
  <si>
    <t>2015 Restructuring</t>
  </si>
  <si>
    <t>2015 Restructuring | Employee Severance</t>
  </si>
  <si>
    <t>2015 Restructuring | Contract Termination [Member]</t>
  </si>
  <si>
    <t>2015 Restructuring | Other Restructuring [Member]</t>
  </si>
  <si>
    <t>Scenario, Forecast | Restructuring Plan, 2018</t>
  </si>
  <si>
    <t>Scenario, Forecast | Restructuring Plan, 2018 | Contract Termination [Member]</t>
  </si>
  <si>
    <t>Scenario, Forecast | Restructuring Plan, 2018 | Minimum</t>
  </si>
  <si>
    <t>Scenario, Forecast | Restructuring Plan, 2018 | Minimum | Employee Severance</t>
  </si>
  <si>
    <t>Scenario, Forecast | Restructuring Plan, 2018 | Maximum</t>
  </si>
  <si>
    <t>Scenario, Forecast | Restructuring Plan, 2018 | Maximum | Employee Severance</t>
  </si>
  <si>
    <t>Income Taxes (Details) - USD ($) $ in Thousands</t>
  </si>
  <si>
    <t>Valuation Allowance [Line Items]</t>
  </si>
  <si>
    <t>Tax Cuts and Jobs Act of 2017, Incomplete Accounting, Transition Tax, Provisional Income Tax Expense</t>
  </si>
  <si>
    <t>Effective income tax rate percentage</t>
  </si>
  <si>
    <t>0.70%</t>
  </si>
  <si>
    <t>(1.80%)</t>
  </si>
  <si>
    <t>34.40%</t>
  </si>
  <si>
    <t>35.50%</t>
  </si>
  <si>
    <t>Peruvian Valuation Allowance [Member]</t>
  </si>
  <si>
    <t>Valuation Allowance, Commentary</t>
  </si>
  <si>
    <t>Earnings Per Share - Additional Information (Details) shares in Millions</t>
  </si>
  <si>
    <t>Sep. 30, 2017shares</t>
  </si>
  <si>
    <t>Options and restricted common shares excluded from earnings per share calculation (in shares)</t>
  </si>
  <si>
    <t>Earnings Per Share - Schedule of Basic and Diluted Earnings per Share (Details) - USD ($) $ / shares in Units, shares in Thousands, $ in Thousands</t>
  </si>
  <si>
    <t>Antidilutive Securities Excluded from Computation of Earnings Per Share, Amount</t>
  </si>
  <si>
    <t>Numerator:</t>
  </si>
  <si>
    <t>Denominator:</t>
  </si>
  <si>
    <t>Weighted-average shares outstanding – basic (in shares)</t>
  </si>
  <si>
    <t>Effect of dilutive securities:</t>
  </si>
  <si>
    <t>Employee and director stock options and restricted common shares (in shares)</t>
  </si>
  <si>
    <t>Weighted-average shares outstanding – diluted (in shares)</t>
  </si>
  <si>
    <t>Basic earnings per share (in dollars per share)</t>
  </si>
  <si>
    <t>Diluted earnings per share (in dollars per share)</t>
  </si>
  <si>
    <t>Accumulated Other Comprehensive Loss (Details) - USD ($) $ in Thousands</t>
  </si>
  <si>
    <t>Accumulated Other Comprehensive Income (Loss), Net of Tax [Roll Forward]</t>
  </si>
  <si>
    <t>Accumulated other comprehensive loss - Beginning Balance</t>
  </si>
  <si>
    <t>Other comprehensive (loss) income before reclassifications, net</t>
  </si>
  <si>
    <t>Accumulated other comprehensive loss - Ending Balance</t>
  </si>
  <si>
    <t>Related Party Transactions (Details) - USD ($)</t>
  </si>
  <si>
    <t>Mar. 31, 2017</t>
  </si>
  <si>
    <t>Arthur J.Gallagher Co [Member]</t>
  </si>
  <si>
    <t>Related Party Transaction [Line Items]</t>
  </si>
  <si>
    <t>Net amount receivable from related parties</t>
  </si>
  <si>
    <t>Print procurement services</t>
  </si>
  <si>
    <t>Enova Inc. [Member]</t>
  </si>
  <si>
    <t>Commitments and Contingencies (Details) $ in Thousands, € in Millions</t>
  </si>
  <si>
    <t>1 Months Ended</t>
  </si>
  <si>
    <t>Jan. 31, 2014USD ($)</t>
  </si>
  <si>
    <t>Jan. 31, 2014EUR (€)</t>
  </si>
  <si>
    <t>Dec. 31, 2013USD ($)</t>
  </si>
  <si>
    <t>Dec. 31, 2013EUR (€)</t>
  </si>
  <si>
    <t>Nov. 30, 2013USD ($)</t>
  </si>
  <si>
    <t>Nov. 30, 2013EUR (€)</t>
  </si>
  <si>
    <t>Dec. 31, 2015USD ($)</t>
  </si>
  <si>
    <t>Dec. 31, 2015EUR (€)</t>
  </si>
  <si>
    <t>Feb. 28, 2014EUR (€)</t>
  </si>
  <si>
    <t>Other Commitments [Line Items]</t>
  </si>
  <si>
    <t>Leasehold improvements, net</t>
  </si>
  <si>
    <t>Non-cash investing activities, fair value of assets acquired</t>
  </si>
  <si>
    <t>Non-cash financing activities, notes issued</t>
  </si>
  <si>
    <t>Wrongful Termination Lawsuit - Productions Graphics [Member]</t>
  </si>
  <si>
    <t>Loss contingency, damages sought</t>
  </si>
  <si>
    <t>Loss contingency, damages value, contingent consideration</t>
  </si>
  <si>
    <t>Loss contingency, damages value, fixed consideration</t>
  </si>
  <si>
    <t>Loss contingency, damages maximum, contingent consideration</t>
  </si>
  <si>
    <t>Employment Arbitration Claim [Member]</t>
  </si>
  <si>
    <t>Portland</t>
  </si>
  <si>
    <t>Fair value of buildings leased</t>
  </si>
  <si>
    <t>Financing obligation, build-to-suit leases</t>
  </si>
  <si>
    <t>Rent expense</t>
  </si>
  <si>
    <t>Prague</t>
  </si>
  <si>
    <t>Revolving Credit Facilities (Details) $ in Thousands</t>
  </si>
  <si>
    <t>Feb. 22, 2016USD ($)</t>
  </si>
  <si>
    <t>Mar. 31, 2018</t>
  </si>
  <si>
    <t>Jul. 01, 2018</t>
  </si>
  <si>
    <t>Dec. 31, 2017USD ($)</t>
  </si>
  <si>
    <t>Aug. 10, 2010USD ($)</t>
  </si>
  <si>
    <t>Line of Credit Facility [Line Items]</t>
  </si>
  <si>
    <t>Maturity date</t>
  </si>
  <si>
    <t>Sep. 25,
		2019</t>
  </si>
  <si>
    <t>Required interest coverage ratio</t>
  </si>
  <si>
    <t>Letters of credit to be drawn</t>
  </si>
  <si>
    <t>Long-term Line of Credit, Noncurrent</t>
  </si>
  <si>
    <t>Minimum</t>
  </si>
  <si>
    <t>Basis spread on variable rate</t>
  </si>
  <si>
    <t>5000.00%</t>
  </si>
  <si>
    <t>Eurodollar [Member] | Minimum</t>
  </si>
  <si>
    <t>15000.00%</t>
  </si>
  <si>
    <t>Base Rate [Member]</t>
  </si>
  <si>
    <t>110.00%</t>
  </si>
  <si>
    <t>International</t>
  </si>
  <si>
    <t>Revolving commitment amount</t>
  </si>
  <si>
    <t>Unused capacity</t>
  </si>
  <si>
    <t>Revolving Credit Facility [Member]</t>
  </si>
  <si>
    <t>Credit Agreement Due 2020 [Member] | Revolving Credit Facility [Member]</t>
  </si>
  <si>
    <t>August 2010 Credit Facility Agreement</t>
  </si>
  <si>
    <t>Required ratio of indebtedness to net capital</t>
  </si>
  <si>
    <t>Maximum leverage ratio</t>
  </si>
  <si>
    <t>August 2010 Credit Facility Agreement | Revolving Credit Facility [Member]</t>
  </si>
  <si>
    <t>Increase in aggregate commitment amount</t>
  </si>
  <si>
    <t>August 2018 Credit Facility Agreement</t>
  </si>
  <si>
    <t>August 2018 Credit Facility Agreement | Maximum</t>
  </si>
  <si>
    <t>Share Repurchase Program (Details) - USD ($)</t>
  </si>
  <si>
    <t>Feb. 12, 2015</t>
  </si>
  <si>
    <t>May 04, 2017</t>
  </si>
  <si>
    <t>Stock Repurchase Program, Authorized Amount</t>
  </si>
  <si>
    <t>Stock Repurchase Program, Period in Force</t>
  </si>
  <si>
    <t>2 years</t>
  </si>
  <si>
    <t>Treasury Stock Acquired, Average Cost Per Share</t>
  </si>
  <si>
    <t>Business Segments - Schedule of Business Segment Financial Information (Details) $ in Thousands</t>
  </si>
  <si>
    <t>Segment Reporting Information [Line Items]</t>
  </si>
  <si>
    <t>Number of business segments</t>
  </si>
  <si>
    <t>Revenue from third parties</t>
  </si>
  <si>
    <t>Revenue from other segments</t>
  </si>
  <si>
    <t>Total revenue</t>
  </si>
  <si>
    <t>Adjusted EBITDA</t>
  </si>
  <si>
    <t>Other [Member]</t>
  </si>
  <si>
    <t>Business Segments - Schedule of Business Segments Adjusted EBITDA (Details) - USD ($) $ in Thousands</t>
  </si>
  <si>
    <t>Dec. 14, 2015</t>
  </si>
  <si>
    <t>Severance Costs</t>
  </si>
  <si>
    <t>Business Development Costs</t>
  </si>
  <si>
    <t>Inventory Write-down</t>
  </si>
  <si>
    <t>Professional fees related to ASC 606 implementation</t>
  </si>
  <si>
    <t>Executive search fees</t>
  </si>
  <si>
    <t>Restatement-related professional fees</t>
  </si>
  <si>
    <t>Other professional fees</t>
  </si>
  <si>
    <t>Nonoperating Income (Expens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0381</v>
      </c>
    </row>
    <row r="6" spans="1:3">
      <c r="A6" s="4" t="s">
        <v>8</v>
      </c>
      <c r="B6" s="4" t="s">
        <v>9</v>
      </c>
    </row>
    <row r="7" spans="1:3">
      <c r="A7" s="4" t="s">
        <v>10</v>
      </c>
      <c r="B7" s="4" t="s">
        <v>11</v>
      </c>
    </row>
    <row r="8" spans="1:3">
      <c r="A8" s="4" t="s">
        <v>12</v>
      </c>
      <c r="B8" s="4" t="s">
        <v>13</v>
      </c>
    </row>
    <row r="9" spans="1:3">
      <c r="A9" s="4" t="s">
        <v>14</v>
      </c>
      <c r="C9" s="5" t="n">
        <v>51783015</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70850</v>
      </c>
      <c r="C4" s="7" t="n">
        <v>288523</v>
      </c>
      <c r="D4" s="7" t="n">
        <v>827356</v>
      </c>
      <c r="E4" s="7" t="n">
        <v>832994</v>
      </c>
    </row>
    <row r="5" spans="1:5">
      <c r="A5" s="4" t="s">
        <v>29</v>
      </c>
      <c r="B5" s="5" t="n">
        <v>206808</v>
      </c>
      <c r="C5" s="5" t="n">
        <v>216602</v>
      </c>
      <c r="D5" s="5" t="n">
        <v>632376</v>
      </c>
      <c r="E5" s="5" t="n">
        <v>626323</v>
      </c>
    </row>
    <row r="6" spans="1:5">
      <c r="A6" s="4" t="s">
        <v>30</v>
      </c>
      <c r="B6" s="5" t="n">
        <v>64042</v>
      </c>
      <c r="C6" s="5" t="n">
        <v>71921</v>
      </c>
      <c r="D6" s="5" t="n">
        <v>194980</v>
      </c>
      <c r="E6" s="5" t="n">
        <v>206671</v>
      </c>
    </row>
    <row r="7" spans="1:5">
      <c r="A7" s="3" t="s">
        <v>31</v>
      </c>
    </row>
    <row r="8" spans="1:5">
      <c r="A8" s="4" t="s">
        <v>32</v>
      </c>
      <c r="B8" s="5" t="n">
        <v>56142</v>
      </c>
      <c r="C8" s="5" t="n">
        <v>57186</v>
      </c>
      <c r="D8" s="5" t="n">
        <v>176312</v>
      </c>
      <c r="E8" s="5" t="n">
        <v>165855</v>
      </c>
    </row>
    <row r="9" spans="1:5">
      <c r="A9" s="4" t="s">
        <v>33</v>
      </c>
      <c r="B9" s="5" t="n">
        <v>3265</v>
      </c>
      <c r="C9" s="5" t="n">
        <v>3317</v>
      </c>
      <c r="D9" s="5" t="n">
        <v>10438</v>
      </c>
      <c r="E9" s="5" t="n">
        <v>9403</v>
      </c>
    </row>
    <row r="10" spans="1:5">
      <c r="A10" s="4" t="s">
        <v>34</v>
      </c>
      <c r="B10" s="5" t="n">
        <v>0</v>
      </c>
      <c r="C10" s="5" t="n">
        <v>-167</v>
      </c>
      <c r="D10" s="5" t="n">
        <v>0</v>
      </c>
      <c r="E10" s="5" t="n">
        <v>677</v>
      </c>
    </row>
    <row r="11" spans="1:5">
      <c r="A11" s="4" t="s">
        <v>35</v>
      </c>
      <c r="B11" s="5" t="n">
        <v>27887</v>
      </c>
      <c r="C11" s="5" t="n">
        <v>0</v>
      </c>
      <c r="D11" s="5" t="n">
        <v>27887</v>
      </c>
      <c r="E11" s="5" t="n">
        <v>0</v>
      </c>
    </row>
    <row r="12" spans="1:5">
      <c r="A12" s="4" t="s">
        <v>36</v>
      </c>
      <c r="B12" s="5" t="n">
        <v>16818</v>
      </c>
      <c r="C12" s="5" t="n">
        <v>0</v>
      </c>
      <c r="D12" s="5" t="n">
        <v>16818</v>
      </c>
      <c r="E12" s="5" t="n">
        <v>0</v>
      </c>
    </row>
    <row r="13" spans="1:5">
      <c r="A13" s="4" t="s">
        <v>37</v>
      </c>
      <c r="B13" s="5" t="n">
        <v>3142</v>
      </c>
      <c r="C13" s="5" t="n">
        <v>0</v>
      </c>
      <c r="D13" s="5" t="n">
        <v>3142</v>
      </c>
      <c r="E13" s="5" t="n">
        <v>0</v>
      </c>
    </row>
    <row r="14" spans="1:5">
      <c r="A14" s="4" t="s">
        <v>38</v>
      </c>
      <c r="B14" s="5" t="n">
        <v>-43212</v>
      </c>
      <c r="C14" s="5" t="n">
        <v>11585</v>
      </c>
      <c r="D14" s="5" t="n">
        <v>-39617</v>
      </c>
      <c r="E14" s="5" t="n">
        <v>30736</v>
      </c>
    </row>
    <row r="15" spans="1:5">
      <c r="A15" s="3" t="s">
        <v>39</v>
      </c>
    </row>
    <row r="16" spans="1:5">
      <c r="A16" s="4" t="s">
        <v>40</v>
      </c>
      <c r="B16" s="5" t="n">
        <v>19</v>
      </c>
      <c r="C16" s="5" t="n">
        <v>31</v>
      </c>
      <c r="D16" s="5" t="n">
        <v>135</v>
      </c>
      <c r="E16" s="5" t="n">
        <v>77</v>
      </c>
    </row>
    <row r="17" spans="1:5">
      <c r="A17" s="4" t="s">
        <v>41</v>
      </c>
      <c r="B17" s="5" t="n">
        <v>-1769</v>
      </c>
      <c r="C17" s="5" t="n">
        <v>-1198</v>
      </c>
      <c r="D17" s="5" t="n">
        <v>-4854</v>
      </c>
      <c r="E17" s="5" t="n">
        <v>-3239</v>
      </c>
    </row>
    <row r="18" spans="1:5">
      <c r="A18" s="4" t="s">
        <v>42</v>
      </c>
      <c r="B18" s="5" t="n">
        <v>-301</v>
      </c>
      <c r="C18" s="5" t="n">
        <v>426</v>
      </c>
      <c r="D18" s="5" t="n">
        <v>-1734</v>
      </c>
      <c r="E18" s="5" t="n">
        <v>-962</v>
      </c>
    </row>
    <row r="19" spans="1:5">
      <c r="A19" s="4" t="s">
        <v>43</v>
      </c>
      <c r="B19" s="5" t="n">
        <v>-2051</v>
      </c>
      <c r="C19" s="5" t="n">
        <v>-741</v>
      </c>
      <c r="D19" s="5" t="n">
        <v>-6453</v>
      </c>
      <c r="E19" s="5" t="n">
        <v>-4124</v>
      </c>
    </row>
    <row r="20" spans="1:5">
      <c r="A20" s="4" t="s">
        <v>44</v>
      </c>
      <c r="B20" s="5" t="n">
        <v>-45263</v>
      </c>
      <c r="C20" s="5" t="n">
        <v>10844</v>
      </c>
      <c r="D20" s="5" t="n">
        <v>-46070</v>
      </c>
      <c r="E20" s="5" t="n">
        <v>26612</v>
      </c>
    </row>
    <row r="21" spans="1:5">
      <c r="A21" s="4" t="s">
        <v>45</v>
      </c>
      <c r="B21" s="5" t="n">
        <v>-326</v>
      </c>
      <c r="C21" s="5" t="n">
        <v>3728</v>
      </c>
      <c r="D21" s="5" t="n">
        <v>851</v>
      </c>
      <c r="E21" s="5" t="n">
        <v>9444</v>
      </c>
    </row>
    <row r="22" spans="1:5">
      <c r="A22" s="4" t="s">
        <v>46</v>
      </c>
      <c r="B22" s="7" t="n">
        <v>-44937</v>
      </c>
      <c r="C22" s="7" t="n">
        <v>7116</v>
      </c>
      <c r="D22" s="7" t="n">
        <v>-46921</v>
      </c>
      <c r="E22" s="7" t="n">
        <v>17168</v>
      </c>
    </row>
    <row r="23" spans="1:5">
      <c r="A23" s="4" t="s">
        <v>47</v>
      </c>
      <c r="B23" s="8" t="n">
        <v>-0.87</v>
      </c>
      <c r="C23" s="8" t="n">
        <v>0.13</v>
      </c>
      <c r="D23" s="8" t="n">
        <v>-0.9</v>
      </c>
      <c r="E23" s="8" t="n">
        <v>0.32</v>
      </c>
    </row>
    <row r="24" spans="1:5">
      <c r="A24" s="4" t="s">
        <v>48</v>
      </c>
      <c r="B24" s="8" t="n">
        <v>-0.87</v>
      </c>
      <c r="C24" s="8" t="n">
        <v>0.13</v>
      </c>
      <c r="D24" s="8" t="n">
        <v>-0.9</v>
      </c>
      <c r="E24" s="8" t="n">
        <v>0.31</v>
      </c>
    </row>
    <row r="25" spans="1:5">
      <c r="A25" s="4" t="s">
        <v>49</v>
      </c>
      <c r="B25" s="7" t="n">
        <v>-46646</v>
      </c>
      <c r="C25" s="7" t="n">
        <v>9284</v>
      </c>
      <c r="D25" s="7" t="n">
        <v>-50872</v>
      </c>
      <c r="E25" s="7" t="n">
        <v>251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48</v>
      </c>
    </row>
    <row r="4" spans="1:2">
      <c r="A4" s="4" t="s">
        <v>194</v>
      </c>
      <c r="B4" s="4" t="s">
        <v>195</v>
      </c>
    </row>
    <row r="5" spans="1:2">
      <c r="A5" s="4" t="s">
        <v>196</v>
      </c>
      <c r="B5" s="4" t="s">
        <v>197</v>
      </c>
    </row>
    <row r="6" spans="1:2">
      <c r="A6" s="4" t="s">
        <v>198</v>
      </c>
      <c r="B6" s="4" t="s">
        <v>199</v>
      </c>
    </row>
    <row r="7" spans="1:2">
      <c r="A7" s="4" t="s">
        <v>200</v>
      </c>
      <c r="B7" s="4" t="s">
        <v>201</v>
      </c>
    </row>
    <row r="8" spans="1:2">
      <c r="A8" s="4" t="s">
        <v>152</v>
      </c>
      <c r="B8" s="4" t="s">
        <v>150</v>
      </c>
    </row>
    <row r="9" spans="1:2">
      <c r="A9" s="4" t="s">
        <v>202</v>
      </c>
      <c r="B9" s="4" t="s">
        <v>203</v>
      </c>
    </row>
    <row r="10" spans="1:2">
      <c r="A10" s="4" t="s">
        <v>204</v>
      </c>
      <c r="B10"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153</v>
      </c>
    </row>
    <row r="4" spans="1:2">
      <c r="A4" s="4" t="s">
        <v>207</v>
      </c>
      <c r="B4" s="4" t="s">
        <v>208</v>
      </c>
    </row>
    <row r="5" spans="1:2">
      <c r="A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15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70</v>
      </c>
    </row>
    <row r="4" spans="1:2">
      <c r="A4" s="4" t="s">
        <v>222</v>
      </c>
      <c r="B4" s="4" t="s">
        <v>1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27595</v>
      </c>
      <c r="C3" s="7" t="n">
        <v>30562</v>
      </c>
    </row>
    <row r="4" spans="1:3">
      <c r="A4" s="4" t="s">
        <v>54</v>
      </c>
      <c r="B4" s="5" t="n">
        <v>188744</v>
      </c>
      <c r="C4" s="5" t="n">
        <v>205386</v>
      </c>
    </row>
    <row r="5" spans="1:3">
      <c r="A5" s="4" t="s">
        <v>55</v>
      </c>
      <c r="B5" s="5" t="n">
        <v>59961</v>
      </c>
      <c r="C5" s="5" t="n">
        <v>50016</v>
      </c>
    </row>
    <row r="6" spans="1:3">
      <c r="A6" s="4" t="s">
        <v>56</v>
      </c>
      <c r="B6" s="5" t="n">
        <v>57164</v>
      </c>
      <c r="C6" s="5" t="n">
        <v>40694</v>
      </c>
    </row>
    <row r="7" spans="1:3">
      <c r="A7" s="4" t="s">
        <v>57</v>
      </c>
      <c r="B7" s="5" t="n">
        <v>21494</v>
      </c>
      <c r="C7" s="5" t="n">
        <v>18565</v>
      </c>
    </row>
    <row r="8" spans="1:3">
      <c r="A8" s="4" t="s">
        <v>58</v>
      </c>
      <c r="B8" s="5" t="n">
        <v>43005</v>
      </c>
      <c r="C8" s="5" t="n">
        <v>37865</v>
      </c>
    </row>
    <row r="9" spans="1:3">
      <c r="A9" s="4" t="s">
        <v>59</v>
      </c>
      <c r="B9" s="5" t="n">
        <v>397963</v>
      </c>
      <c r="C9" s="5" t="n">
        <v>383088</v>
      </c>
    </row>
    <row r="10" spans="1:3">
      <c r="A10" s="4" t="s">
        <v>60</v>
      </c>
      <c r="B10" s="5" t="n">
        <v>79320</v>
      </c>
      <c r="C10" s="5" t="n">
        <v>36714</v>
      </c>
    </row>
    <row r="11" spans="1:3">
      <c r="A11" s="3" t="s">
        <v>61</v>
      </c>
    </row>
    <row r="12" spans="1:3">
      <c r="A12" s="4" t="s">
        <v>62</v>
      </c>
      <c r="B12" s="5" t="n">
        <v>170652</v>
      </c>
      <c r="C12" s="5" t="n">
        <v>199946</v>
      </c>
    </row>
    <row r="13" spans="1:3">
      <c r="A13" s="4" t="s">
        <v>63</v>
      </c>
      <c r="B13" s="5" t="n">
        <v>10405</v>
      </c>
      <c r="C13" s="5" t="n">
        <v>27563</v>
      </c>
    </row>
    <row r="14" spans="1:3">
      <c r="A14" s="4" t="s">
        <v>64</v>
      </c>
      <c r="B14" s="5" t="n">
        <v>931</v>
      </c>
      <c r="C14" s="5" t="n">
        <v>691</v>
      </c>
    </row>
    <row r="15" spans="1:3">
      <c r="A15" s="4" t="s">
        <v>65</v>
      </c>
      <c r="B15" s="5" t="n">
        <v>2512</v>
      </c>
      <c r="C15" s="5" t="n">
        <v>1636</v>
      </c>
    </row>
    <row r="16" spans="1:3">
      <c r="A16" s="4" t="s">
        <v>66</v>
      </c>
      <c r="B16" s="5" t="n">
        <v>184500</v>
      </c>
      <c r="C16" s="5" t="n">
        <v>229836</v>
      </c>
    </row>
    <row r="17" spans="1:3">
      <c r="A17" s="4" t="s">
        <v>67</v>
      </c>
      <c r="B17" s="5" t="n">
        <v>661783</v>
      </c>
      <c r="C17" s="5" t="n">
        <v>649638</v>
      </c>
    </row>
    <row r="18" spans="1:3">
      <c r="A18" s="3" t="s">
        <v>68</v>
      </c>
    </row>
    <row r="19" spans="1:3">
      <c r="A19" s="4" t="s">
        <v>69</v>
      </c>
      <c r="B19" s="5" t="n">
        <v>161389</v>
      </c>
      <c r="C19" s="5" t="n">
        <v>141164</v>
      </c>
    </row>
    <row r="20" spans="1:3">
      <c r="A20" s="4" t="s">
        <v>70</v>
      </c>
      <c r="B20" s="5" t="n">
        <v>35539</v>
      </c>
      <c r="C20" s="5" t="n">
        <v>34391</v>
      </c>
    </row>
    <row r="21" spans="1:3">
      <c r="A21" s="4" t="s">
        <v>71</v>
      </c>
      <c r="B21" s="5" t="n">
        <v>17725</v>
      </c>
      <c r="C21" s="5" t="n">
        <v>17620</v>
      </c>
    </row>
    <row r="22" spans="1:3">
      <c r="A22" s="4" t="s">
        <v>72</v>
      </c>
      <c r="B22" s="5" t="n">
        <v>12979</v>
      </c>
      <c r="C22" s="5" t="n">
        <v>0</v>
      </c>
    </row>
    <row r="23" spans="1:3">
      <c r="A23" s="4" t="s">
        <v>73</v>
      </c>
      <c r="B23" s="5" t="n">
        <v>21535</v>
      </c>
      <c r="C23" s="5" t="n">
        <v>24078</v>
      </c>
    </row>
    <row r="24" spans="1:3">
      <c r="A24" s="4" t="s">
        <v>74</v>
      </c>
      <c r="B24" s="5" t="n">
        <v>249167</v>
      </c>
      <c r="C24" s="5" t="n">
        <v>217253</v>
      </c>
    </row>
    <row r="25" spans="1:3">
      <c r="A25" s="4" t="s">
        <v>75</v>
      </c>
      <c r="B25" s="5" t="n">
        <v>138447</v>
      </c>
      <c r="C25" s="5" t="n">
        <v>128398</v>
      </c>
    </row>
    <row r="26" spans="1:3">
      <c r="A26" s="4" t="s">
        <v>76</v>
      </c>
      <c r="B26" s="5" t="n">
        <v>42900</v>
      </c>
      <c r="C26" s="5" t="n">
        <v>0</v>
      </c>
    </row>
    <row r="27" spans="1:3">
      <c r="A27" s="4" t="s">
        <v>64</v>
      </c>
      <c r="B27" s="5" t="n">
        <v>12143</v>
      </c>
      <c r="C27" s="5" t="n">
        <v>12043</v>
      </c>
    </row>
    <row r="28" spans="1:3">
      <c r="A28" s="4" t="s">
        <v>77</v>
      </c>
      <c r="B28" s="5" t="n">
        <v>7230</v>
      </c>
      <c r="C28" s="5" t="n">
        <v>7399</v>
      </c>
    </row>
    <row r="29" spans="1:3">
      <c r="A29" s="4" t="s">
        <v>78</v>
      </c>
      <c r="B29" s="5" t="n">
        <v>449887</v>
      </c>
      <c r="C29" s="5" t="n">
        <v>365093</v>
      </c>
    </row>
    <row r="30" spans="1:3">
      <c r="A30" s="4" t="s">
        <v>79</v>
      </c>
      <c r="B30" s="4" t="s">
        <v>80</v>
      </c>
      <c r="C30" s="4" t="s">
        <v>80</v>
      </c>
    </row>
    <row r="31" spans="1:3">
      <c r="A31" s="3" t="s">
        <v>81</v>
      </c>
    </row>
    <row r="32" spans="1:3">
      <c r="A32" s="4" t="s">
        <v>82</v>
      </c>
      <c r="B32" s="5" t="n">
        <v>6</v>
      </c>
      <c r="C32" s="5" t="n">
        <v>6</v>
      </c>
    </row>
    <row r="33" spans="1:3">
      <c r="A33" s="4" t="s">
        <v>83</v>
      </c>
      <c r="B33" s="5" t="n">
        <v>238385</v>
      </c>
      <c r="C33" s="5" t="n">
        <v>235199</v>
      </c>
    </row>
    <row r="34" spans="1:3">
      <c r="A34" s="4" t="s">
        <v>84</v>
      </c>
      <c r="B34" s="5" t="n">
        <v>-81471</v>
      </c>
      <c r="C34" s="5" t="n">
        <v>-55873</v>
      </c>
    </row>
    <row r="35" spans="1:3">
      <c r="A35" s="4" t="s">
        <v>85</v>
      </c>
      <c r="B35" s="5" t="n">
        <v>-23180</v>
      </c>
      <c r="C35" s="5" t="n">
        <v>-19229</v>
      </c>
    </row>
    <row r="36" spans="1:3">
      <c r="A36" s="4" t="s">
        <v>86</v>
      </c>
      <c r="B36" s="5" t="n">
        <v>78156</v>
      </c>
      <c r="C36" s="5" t="n">
        <v>124442</v>
      </c>
    </row>
    <row r="37" spans="1:3">
      <c r="A37" s="4" t="s">
        <v>87</v>
      </c>
      <c r="B37" s="5" t="n">
        <v>211896</v>
      </c>
      <c r="C37" s="5" t="n">
        <v>284545</v>
      </c>
    </row>
    <row r="38" spans="1:3">
      <c r="A38" s="4" t="s">
        <v>88</v>
      </c>
      <c r="B38" s="7" t="n">
        <v>661783</v>
      </c>
      <c r="C38" s="7" t="n">
        <v>649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4"/>
    <col customWidth="1" max="3" min="3" width="21"/>
    <col customWidth="1" max="4" min="4" width="21"/>
    <col customWidth="1" max="5" min="5" width="25"/>
    <col customWidth="1" max="6" min="6" width="21"/>
  </cols>
  <sheetData>
    <row r="1" spans="1:6">
      <c r="A1" s="1" t="s">
        <v>231</v>
      </c>
      <c r="B1" s="2" t="s">
        <v>232</v>
      </c>
      <c r="C1" s="2" t="s">
        <v>233</v>
      </c>
      <c r="D1" s="2" t="s">
        <v>234</v>
      </c>
      <c r="E1" s="2" t="s">
        <v>235</v>
      </c>
      <c r="F1" s="2" t="s">
        <v>234</v>
      </c>
    </row>
    <row r="2" spans="1:6">
      <c r="A2" s="3" t="s">
        <v>236</v>
      </c>
    </row>
    <row r="3" spans="1:6">
      <c r="A3" s="4" t="s">
        <v>237</v>
      </c>
      <c r="C3" s="7" t="n">
        <v>41</v>
      </c>
      <c r="E3" s="7" t="n">
        <v>41</v>
      </c>
    </row>
    <row r="4" spans="1:6">
      <c r="A4" s="4" t="s">
        <v>238</v>
      </c>
      <c r="E4" s="5" t="n">
        <v>3</v>
      </c>
    </row>
    <row r="5" spans="1:6">
      <c r="A5" s="4" t="s">
        <v>239</v>
      </c>
      <c r="C5" s="5" t="n">
        <v>100000</v>
      </c>
      <c r="E5" s="7" t="n">
        <v>100000</v>
      </c>
    </row>
    <row r="6" spans="1:6">
      <c r="A6" s="4" t="s">
        <v>240</v>
      </c>
      <c r="C6" s="5" t="n">
        <v>1000000</v>
      </c>
      <c r="E6" s="5" t="n">
        <v>3300000</v>
      </c>
    </row>
    <row r="7" spans="1:6">
      <c r="A7" s="4" t="s">
        <v>115</v>
      </c>
      <c r="C7" s="5" t="n">
        <v>801000</v>
      </c>
      <c r="D7" s="7" t="n">
        <v>2375000</v>
      </c>
      <c r="E7" s="5" t="n">
        <v>3624000</v>
      </c>
      <c r="F7" s="7" t="n">
        <v>5296000</v>
      </c>
    </row>
    <row r="8" spans="1:6">
      <c r="A8" s="4" t="s">
        <v>241</v>
      </c>
      <c r="E8" s="5" t="n">
        <v>-3279000</v>
      </c>
      <c r="F8" s="5" t="n">
        <v>22835000</v>
      </c>
    </row>
    <row r="9" spans="1:6">
      <c r="A9" s="4" t="s">
        <v>242</v>
      </c>
      <c r="E9" s="5" t="n">
        <v>-10105000</v>
      </c>
      <c r="F9" s="5" t="n">
        <v>16739000</v>
      </c>
    </row>
    <row r="10" spans="1:6">
      <c r="A10" s="4" t="s">
        <v>243</v>
      </c>
      <c r="C10" s="5" t="n">
        <v>100000</v>
      </c>
      <c r="E10" s="5" t="n">
        <v>400000</v>
      </c>
    </row>
    <row r="11" spans="1:6">
      <c r="A11" s="4" t="s">
        <v>244</v>
      </c>
    </row>
    <row r="12" spans="1:6">
      <c r="A12" s="3" t="s">
        <v>236</v>
      </c>
    </row>
    <row r="13" spans="1:6">
      <c r="A13" s="4" t="s">
        <v>245</v>
      </c>
      <c r="B13" s="4" t="s">
        <v>246</v>
      </c>
    </row>
    <row r="14" spans="1:6">
      <c r="A14" s="4" t="s">
        <v>247</v>
      </c>
    </row>
    <row r="15" spans="1:6">
      <c r="A15" s="3" t="s">
        <v>236</v>
      </c>
    </row>
    <row r="16" spans="1:6">
      <c r="A16" s="4" t="s">
        <v>245</v>
      </c>
      <c r="B16" s="4" t="s">
        <v>248</v>
      </c>
    </row>
    <row r="17" spans="1:6">
      <c r="A17" s="4" t="s">
        <v>249</v>
      </c>
    </row>
    <row r="18" spans="1:6">
      <c r="A18" s="3" t="s">
        <v>236</v>
      </c>
    </row>
    <row r="19" spans="1:6">
      <c r="A19" s="4" t="s">
        <v>241</v>
      </c>
      <c r="F19" s="5" t="n">
        <v>4400000</v>
      </c>
    </row>
    <row r="20" spans="1:6">
      <c r="A20" s="4" t="s">
        <v>242</v>
      </c>
      <c r="F20" s="7" t="n">
        <v>4400000</v>
      </c>
    </row>
    <row r="21" spans="1:6">
      <c r="A21" s="4" t="s">
        <v>250</v>
      </c>
    </row>
    <row r="22" spans="1:6">
      <c r="A22" s="3" t="s">
        <v>236</v>
      </c>
    </row>
    <row r="23" spans="1:6">
      <c r="A23" s="4" t="s">
        <v>251</v>
      </c>
      <c r="C23" s="7" t="n">
        <v>44000000</v>
      </c>
      <c r="E23" s="7" t="n">
        <v>44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252</v>
      </c>
      <c r="B1" s="2" t="s">
        <v>25</v>
      </c>
      <c r="C1" s="2" t="s">
        <v>1</v>
      </c>
    </row>
    <row r="2" spans="1:4">
      <c r="B2" s="2" t="s">
        <v>2</v>
      </c>
      <c r="C2" s="2" t="s">
        <v>2</v>
      </c>
      <c r="D2" s="2" t="s">
        <v>51</v>
      </c>
    </row>
    <row r="3" spans="1:4">
      <c r="A3" s="3" t="s">
        <v>253</v>
      </c>
    </row>
    <row r="4" spans="1:4">
      <c r="A4" s="4" t="s">
        <v>254</v>
      </c>
      <c r="B4" s="7" t="n">
        <v>78156000</v>
      </c>
      <c r="C4" s="7" t="n">
        <v>78156000</v>
      </c>
      <c r="D4" s="7" t="n">
        <v>124442000</v>
      </c>
    </row>
    <row r="5" spans="1:4">
      <c r="A5" s="4" t="s">
        <v>71</v>
      </c>
      <c r="B5" s="5" t="n">
        <v>17725000</v>
      </c>
      <c r="C5" s="5" t="n">
        <v>17725000</v>
      </c>
      <c r="D5" s="5" t="n">
        <v>17620000</v>
      </c>
    </row>
    <row r="6" spans="1:4">
      <c r="A6" s="4" t="s">
        <v>255</v>
      </c>
      <c r="C6" s="5" t="n">
        <v>5500000</v>
      </c>
    </row>
    <row r="7" spans="1:4">
      <c r="A7" s="4" t="s">
        <v>256</v>
      </c>
      <c r="B7" s="5" t="n">
        <v>0</v>
      </c>
      <c r="C7" s="5" t="n">
        <v>0</v>
      </c>
      <c r="D7" s="5" t="n">
        <v>0</v>
      </c>
    </row>
    <row r="8" spans="1:4">
      <c r="A8" s="4" t="s">
        <v>257</v>
      </c>
      <c r="C8" s="5" t="n">
        <v>-11300000</v>
      </c>
    </row>
    <row r="9" spans="1:4">
      <c r="A9" s="4" t="s">
        <v>258</v>
      </c>
      <c r="B9" s="5" t="n">
        <v>600000</v>
      </c>
      <c r="C9" s="5" t="n">
        <v>600000</v>
      </c>
    </row>
    <row r="10" spans="1:4">
      <c r="A10" s="4" t="s">
        <v>259</v>
      </c>
      <c r="B10" s="5" t="n">
        <v>300000</v>
      </c>
      <c r="C10" s="7" t="n">
        <v>100000</v>
      </c>
    </row>
    <row r="11" spans="1:4">
      <c r="A11" s="4" t="s">
        <v>260</v>
      </c>
      <c r="B11" s="10" t="n">
        <v>0.1</v>
      </c>
    </row>
    <row r="12" spans="1:4">
      <c r="A12" s="4" t="s">
        <v>261</v>
      </c>
    </row>
    <row r="13" spans="1:4">
      <c r="A13" s="3" t="s">
        <v>253</v>
      </c>
    </row>
    <row r="14" spans="1:4">
      <c r="A14" s="4" t="s">
        <v>254</v>
      </c>
      <c r="D14" s="7" t="n">
        <v>5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2</v>
      </c>
      <c r="B1" s="2" t="s">
        <v>25</v>
      </c>
      <c r="D1" s="2" t="s">
        <v>1</v>
      </c>
    </row>
    <row r="2" spans="1:6">
      <c r="B2" s="2" t="s">
        <v>2</v>
      </c>
      <c r="C2" s="2" t="s">
        <v>26</v>
      </c>
      <c r="D2" s="2" t="s">
        <v>2</v>
      </c>
      <c r="E2" s="2" t="s">
        <v>26</v>
      </c>
      <c r="F2" s="2" t="s">
        <v>51</v>
      </c>
    </row>
    <row r="3" spans="1:6">
      <c r="A3" s="3" t="s">
        <v>263</v>
      </c>
    </row>
    <row r="4" spans="1:6">
      <c r="A4" s="4" t="s">
        <v>65</v>
      </c>
      <c r="B4" s="7" t="n">
        <v>2512</v>
      </c>
      <c r="D4" s="7" t="n">
        <v>2512</v>
      </c>
      <c r="F4" s="7" t="n">
        <v>1636</v>
      </c>
    </row>
    <row r="5" spans="1:6">
      <c r="A5" s="3" t="s">
        <v>264</v>
      </c>
    </row>
    <row r="6" spans="1:6">
      <c r="A6" s="4" t="s">
        <v>64</v>
      </c>
      <c r="B6" s="5" t="n">
        <v>12143</v>
      </c>
      <c r="D6" s="5" t="n">
        <v>12143</v>
      </c>
      <c r="F6" s="5" t="n">
        <v>12043</v>
      </c>
    </row>
    <row r="7" spans="1:6">
      <c r="A7" s="3" t="s">
        <v>265</v>
      </c>
    </row>
    <row r="8" spans="1:6">
      <c r="A8" s="4" t="s">
        <v>86</v>
      </c>
      <c r="B8" s="5" t="n">
        <v>78156</v>
      </c>
      <c r="D8" s="5" t="n">
        <v>78156</v>
      </c>
      <c r="F8" s="5" t="n">
        <v>124442</v>
      </c>
    </row>
    <row r="9" spans="1:6">
      <c r="A9" s="3" t="s">
        <v>266</v>
      </c>
    </row>
    <row r="10" spans="1:6">
      <c r="A10" s="4" t="s">
        <v>32</v>
      </c>
      <c r="B10" s="5" t="n">
        <v>56142</v>
      </c>
      <c r="C10" s="7" t="n">
        <v>57186</v>
      </c>
      <c r="D10" s="5" t="n">
        <v>176312</v>
      </c>
      <c r="E10" s="7" t="n">
        <v>165855</v>
      </c>
    </row>
    <row r="11" spans="1:6">
      <c r="A11" s="4" t="s">
        <v>267</v>
      </c>
      <c r="B11" s="5" t="n">
        <v>-43212</v>
      </c>
      <c r="C11" s="5" t="n">
        <v>11585</v>
      </c>
      <c r="D11" s="5" t="n">
        <v>-39617</v>
      </c>
      <c r="E11" s="5" t="n">
        <v>30736</v>
      </c>
    </row>
    <row r="12" spans="1:6">
      <c r="A12" s="4" t="s">
        <v>268</v>
      </c>
      <c r="B12" s="5" t="n">
        <v>-45263</v>
      </c>
      <c r="C12" s="5" t="n">
        <v>10844</v>
      </c>
      <c r="D12" s="5" t="n">
        <v>-46070</v>
      </c>
      <c r="E12" s="5" t="n">
        <v>26612</v>
      </c>
    </row>
    <row r="13" spans="1:6">
      <c r="A13" s="4" t="s">
        <v>269</v>
      </c>
      <c r="B13" s="5" t="n">
        <v>-326</v>
      </c>
      <c r="C13" s="5" t="n">
        <v>3728</v>
      </c>
      <c r="D13" s="5" t="n">
        <v>851</v>
      </c>
      <c r="E13" s="5" t="n">
        <v>9444</v>
      </c>
    </row>
    <row r="14" spans="1:6">
      <c r="A14" s="4" t="s">
        <v>46</v>
      </c>
      <c r="B14" s="7" t="n">
        <v>-44937</v>
      </c>
      <c r="C14" s="7" t="n">
        <v>7116</v>
      </c>
      <c r="D14" s="7" t="n">
        <v>-46921</v>
      </c>
      <c r="E14" s="7" t="n">
        <v>17168</v>
      </c>
    </row>
    <row r="15" spans="1:6">
      <c r="A15" s="4" t="s">
        <v>47</v>
      </c>
      <c r="B15" s="8" t="n">
        <v>-0.87</v>
      </c>
      <c r="C15" s="8" t="n">
        <v>0.13</v>
      </c>
      <c r="D15" s="8" t="n">
        <v>-0.9</v>
      </c>
      <c r="E15" s="8" t="n">
        <v>0.32</v>
      </c>
    </row>
    <row r="16" spans="1:6">
      <c r="A16" s="4" t="s">
        <v>48</v>
      </c>
      <c r="B16" s="8" t="n">
        <v>-0.87</v>
      </c>
      <c r="C16" s="8" t="n">
        <v>0.13</v>
      </c>
      <c r="D16" s="8" t="n">
        <v>-0.9</v>
      </c>
      <c r="E16" s="8" t="n">
        <v>0.31</v>
      </c>
    </row>
    <row r="17" spans="1:6">
      <c r="A17" s="4" t="s">
        <v>259</v>
      </c>
      <c r="B17" s="7" t="n">
        <v>300</v>
      </c>
      <c r="D17" s="7" t="n">
        <v>100</v>
      </c>
    </row>
    <row r="18" spans="1:6">
      <c r="A18" s="4" t="s">
        <v>270</v>
      </c>
    </row>
    <row r="19" spans="1:6">
      <c r="A19" s="3" t="s">
        <v>263</v>
      </c>
    </row>
    <row r="20" spans="1:6">
      <c r="A20" s="4" t="s">
        <v>65</v>
      </c>
      <c r="B20" s="5" t="n">
        <v>-619</v>
      </c>
      <c r="D20" s="5" t="n">
        <v>-619</v>
      </c>
    </row>
    <row r="21" spans="1:6">
      <c r="A21" s="3" t="s">
        <v>264</v>
      </c>
    </row>
    <row r="22" spans="1:6">
      <c r="A22" s="4" t="s">
        <v>64</v>
      </c>
      <c r="B22" s="5" t="n">
        <v>-167</v>
      </c>
      <c r="D22" s="5" t="n">
        <v>-167</v>
      </c>
    </row>
    <row r="23" spans="1:6">
      <c r="A23" s="3" t="s">
        <v>265</v>
      </c>
    </row>
    <row r="24" spans="1:6">
      <c r="A24" s="4" t="s">
        <v>86</v>
      </c>
      <c r="B24" s="5" t="n">
        <v>-452</v>
      </c>
      <c r="D24" s="5" t="n">
        <v>-452</v>
      </c>
    </row>
    <row r="25" spans="1:6">
      <c r="A25" s="3" t="s">
        <v>266</v>
      </c>
    </row>
    <row r="26" spans="1:6">
      <c r="A26" s="4" t="s">
        <v>32</v>
      </c>
      <c r="B26" s="5" t="n">
        <v>-9</v>
      </c>
      <c r="D26" s="5" t="n">
        <v>-30</v>
      </c>
    </row>
    <row r="27" spans="1:6">
      <c r="A27" s="4" t="s">
        <v>267</v>
      </c>
      <c r="B27" s="5" t="n">
        <v>9</v>
      </c>
      <c r="D27" s="5" t="n">
        <v>30</v>
      </c>
    </row>
    <row r="28" spans="1:6">
      <c r="A28" s="4" t="s">
        <v>268</v>
      </c>
      <c r="B28" s="5" t="n">
        <v>9</v>
      </c>
      <c r="D28" s="5" t="n">
        <v>30</v>
      </c>
    </row>
    <row r="29" spans="1:6">
      <c r="A29" s="4" t="s">
        <v>269</v>
      </c>
      <c r="B29" s="5" t="n">
        <v>2</v>
      </c>
      <c r="D29" s="5" t="n">
        <v>8</v>
      </c>
    </row>
    <row r="30" spans="1:6">
      <c r="A30" s="4" t="s">
        <v>46</v>
      </c>
      <c r="B30" s="7" t="n">
        <v>7</v>
      </c>
      <c r="D30" s="7" t="n">
        <v>23</v>
      </c>
    </row>
    <row r="31" spans="1:6">
      <c r="A31" s="4" t="s">
        <v>47</v>
      </c>
      <c r="B31" s="7" t="n">
        <v>0</v>
      </c>
      <c r="D31" s="7" t="n">
        <v>0</v>
      </c>
    </row>
    <row r="32" spans="1:6">
      <c r="A32" s="4" t="s">
        <v>48</v>
      </c>
      <c r="B32" s="7" t="n">
        <v>0</v>
      </c>
      <c r="D32" s="7" t="n">
        <v>0</v>
      </c>
    </row>
    <row r="33" spans="1:6">
      <c r="A33" s="4" t="s">
        <v>271</v>
      </c>
    </row>
    <row r="34" spans="1:6">
      <c r="A34" s="3" t="s">
        <v>263</v>
      </c>
    </row>
    <row r="35" spans="1:6">
      <c r="A35" s="4" t="s">
        <v>65</v>
      </c>
      <c r="B35" s="7" t="n">
        <v>1893</v>
      </c>
      <c r="D35" s="7" t="n">
        <v>1893</v>
      </c>
    </row>
    <row r="36" spans="1:6">
      <c r="A36" s="3" t="s">
        <v>264</v>
      </c>
    </row>
    <row r="37" spans="1:6">
      <c r="A37" s="4" t="s">
        <v>64</v>
      </c>
      <c r="B37" s="5" t="n">
        <v>11976</v>
      </c>
      <c r="D37" s="5" t="n">
        <v>11976</v>
      </c>
    </row>
    <row r="38" spans="1:6">
      <c r="A38" s="3" t="s">
        <v>265</v>
      </c>
    </row>
    <row r="39" spans="1:6">
      <c r="A39" s="4" t="s">
        <v>86</v>
      </c>
      <c r="B39" s="5" t="n">
        <v>77704</v>
      </c>
      <c r="D39" s="5" t="n">
        <v>77704</v>
      </c>
    </row>
    <row r="40" spans="1:6">
      <c r="A40" s="3" t="s">
        <v>266</v>
      </c>
    </row>
    <row r="41" spans="1:6">
      <c r="A41" s="4" t="s">
        <v>32</v>
      </c>
      <c r="B41" s="5" t="n">
        <v>56133</v>
      </c>
      <c r="D41" s="5" t="n">
        <v>176282</v>
      </c>
    </row>
    <row r="42" spans="1:6">
      <c r="A42" s="4" t="s">
        <v>267</v>
      </c>
      <c r="B42" s="5" t="n">
        <v>-43203</v>
      </c>
      <c r="D42" s="5" t="n">
        <v>-39587</v>
      </c>
    </row>
    <row r="43" spans="1:6">
      <c r="A43" s="4" t="s">
        <v>268</v>
      </c>
      <c r="B43" s="5" t="n">
        <v>-45254</v>
      </c>
      <c r="D43" s="5" t="n">
        <v>-46040</v>
      </c>
    </row>
    <row r="44" spans="1:6">
      <c r="A44" s="4" t="s">
        <v>269</v>
      </c>
      <c r="B44" s="5" t="n">
        <v>-324</v>
      </c>
      <c r="D44" s="5" t="n">
        <v>859</v>
      </c>
    </row>
    <row r="45" spans="1:6">
      <c r="A45" s="4" t="s">
        <v>46</v>
      </c>
      <c r="B45" s="7" t="n">
        <v>-44930</v>
      </c>
      <c r="D45" s="7" t="n">
        <v>-46899</v>
      </c>
    </row>
    <row r="46" spans="1:6">
      <c r="A46" s="4" t="s">
        <v>47</v>
      </c>
      <c r="B46" s="8" t="n">
        <v>-0.87</v>
      </c>
      <c r="D46" s="8" t="n">
        <v>-0.9</v>
      </c>
    </row>
    <row r="47" spans="1:6">
      <c r="A47" s="4" t="s">
        <v>48</v>
      </c>
      <c r="B47" s="8" t="n">
        <v>-0.87</v>
      </c>
      <c r="D47" s="8" t="n">
        <v>-0.9</v>
      </c>
    </row>
    <row r="48" spans="1:6">
      <c r="A48" s="4" t="s">
        <v>261</v>
      </c>
    </row>
    <row r="49" spans="1:6">
      <c r="A49" s="3" t="s">
        <v>265</v>
      </c>
    </row>
    <row r="50" spans="1:6">
      <c r="A50" s="4" t="s">
        <v>86</v>
      </c>
      <c r="F50" s="7" t="n">
        <v>5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25</v>
      </c>
      <c r="D1" s="2" t="s">
        <v>1</v>
      </c>
    </row>
    <row r="2" spans="1:5">
      <c r="B2" s="2" t="s">
        <v>2</v>
      </c>
      <c r="C2" s="2" t="s">
        <v>26</v>
      </c>
      <c r="D2" s="2" t="s">
        <v>2</v>
      </c>
      <c r="E2" s="2" t="s">
        <v>26</v>
      </c>
    </row>
    <row r="3" spans="1:5">
      <c r="A3" s="3" t="s">
        <v>236</v>
      </c>
    </row>
    <row r="4" spans="1:5">
      <c r="A4" s="4" t="s">
        <v>273</v>
      </c>
      <c r="D4" s="4" t="s">
        <v>274</v>
      </c>
    </row>
    <row r="5" spans="1:5">
      <c r="A5" s="4" t="s">
        <v>275</v>
      </c>
      <c r="C5" s="7" t="n">
        <v>17700</v>
      </c>
    </row>
    <row r="6" spans="1:5">
      <c r="A6" s="4" t="s">
        <v>276</v>
      </c>
      <c r="B6" s="7" t="n">
        <v>0</v>
      </c>
      <c r="C6" s="7" t="n">
        <v>167</v>
      </c>
      <c r="D6" s="7" t="n">
        <v>0</v>
      </c>
      <c r="E6" s="7" t="n">
        <v>-677</v>
      </c>
    </row>
    <row r="7" spans="1:5">
      <c r="A7" s="4" t="s">
        <v>241</v>
      </c>
      <c r="D7" s="5" t="n">
        <v>-3279</v>
      </c>
      <c r="E7" s="5" t="n">
        <v>22835</v>
      </c>
    </row>
    <row r="8" spans="1:5">
      <c r="A8" s="4" t="s">
        <v>242</v>
      </c>
      <c r="D8" s="7" t="n">
        <v>-10105</v>
      </c>
      <c r="E8" s="5" t="n">
        <v>16739</v>
      </c>
    </row>
    <row r="9" spans="1:5">
      <c r="A9" s="4" t="s">
        <v>249</v>
      </c>
    </row>
    <row r="10" spans="1:5">
      <c r="A10" s="3" t="s">
        <v>236</v>
      </c>
    </row>
    <row r="11" spans="1:5">
      <c r="A11" s="4" t="s">
        <v>241</v>
      </c>
      <c r="E11" s="5" t="n">
        <v>4400</v>
      </c>
    </row>
    <row r="12" spans="1:5">
      <c r="A12" s="4" t="s">
        <v>242</v>
      </c>
      <c r="E12" s="7" t="n">
        <v>44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5"/>
    <col customWidth="1" max="6" min="6" width="14"/>
  </cols>
  <sheetData>
    <row r="1" spans="1:6">
      <c r="A1" s="1" t="s">
        <v>277</v>
      </c>
      <c r="B1" s="2" t="s">
        <v>25</v>
      </c>
      <c r="E1" s="2" t="s">
        <v>1</v>
      </c>
    </row>
    <row r="2" spans="1:6">
      <c r="B2" s="2" t="s">
        <v>2</v>
      </c>
      <c r="C2" s="2" t="s">
        <v>26</v>
      </c>
      <c r="D2" s="2" t="s">
        <v>278</v>
      </c>
      <c r="E2" s="2" t="s">
        <v>2</v>
      </c>
      <c r="F2" s="2" t="s">
        <v>26</v>
      </c>
    </row>
    <row r="3" spans="1:6">
      <c r="A3" s="3" t="s">
        <v>279</v>
      </c>
    </row>
    <row r="4" spans="1:6">
      <c r="A4" s="4" t="s">
        <v>280</v>
      </c>
      <c r="E4" s="7" t="n">
        <v>199946</v>
      </c>
    </row>
    <row r="5" spans="1:6">
      <c r="A5" s="4" t="s">
        <v>281</v>
      </c>
      <c r="E5" s="5" t="n">
        <v>-1407</v>
      </c>
    </row>
    <row r="6" spans="1:6">
      <c r="A6" s="4" t="s">
        <v>282</v>
      </c>
      <c r="B6" s="7" t="n">
        <v>170652</v>
      </c>
      <c r="E6" s="5" t="n">
        <v>170652</v>
      </c>
    </row>
    <row r="7" spans="1:6">
      <c r="A7" s="4" t="s">
        <v>35</v>
      </c>
      <c r="B7" s="5" t="n">
        <v>-27887</v>
      </c>
      <c r="C7" s="7" t="n">
        <v>0</v>
      </c>
      <c r="D7" s="7" t="n">
        <v>-75400</v>
      </c>
      <c r="E7" s="5" t="n">
        <v>-27887</v>
      </c>
      <c r="F7" s="7" t="n">
        <v>0</v>
      </c>
    </row>
    <row r="8" spans="1:6">
      <c r="A8" s="4" t="s">
        <v>283</v>
      </c>
    </row>
    <row r="9" spans="1:6">
      <c r="A9" s="3" t="s">
        <v>279</v>
      </c>
    </row>
    <row r="10" spans="1:6">
      <c r="A10" s="4" t="s">
        <v>280</v>
      </c>
      <c r="E10" s="5" t="n">
        <v>170685</v>
      </c>
    </row>
    <row r="11" spans="1:6">
      <c r="A11" s="4" t="s">
        <v>281</v>
      </c>
      <c r="E11" s="5" t="n">
        <v>-33</v>
      </c>
    </row>
    <row r="12" spans="1:6">
      <c r="A12" s="4" t="s">
        <v>282</v>
      </c>
      <c r="B12" s="5" t="n">
        <v>170652</v>
      </c>
      <c r="E12" s="5" t="n">
        <v>170652</v>
      </c>
    </row>
    <row r="13" spans="1:6">
      <c r="A13" s="4" t="s">
        <v>35</v>
      </c>
      <c r="E13" s="5" t="n">
        <v>0</v>
      </c>
    </row>
    <row r="14" spans="1:6">
      <c r="A14" s="4" t="s">
        <v>284</v>
      </c>
    </row>
    <row r="15" spans="1:6">
      <c r="A15" s="3" t="s">
        <v>279</v>
      </c>
    </row>
    <row r="16" spans="1:6">
      <c r="A16" s="4" t="s">
        <v>280</v>
      </c>
      <c r="E16" s="5" t="n">
        <v>21815</v>
      </c>
    </row>
    <row r="17" spans="1:6">
      <c r="A17" s="4" t="s">
        <v>281</v>
      </c>
      <c r="E17" s="5" t="n">
        <v>-1037</v>
      </c>
    </row>
    <row r="18" spans="1:6">
      <c r="A18" s="4" t="s">
        <v>282</v>
      </c>
      <c r="B18" s="5" t="n">
        <v>0</v>
      </c>
      <c r="E18" s="5" t="n">
        <v>0</v>
      </c>
    </row>
    <row r="19" spans="1:6">
      <c r="A19" s="4" t="s">
        <v>35</v>
      </c>
      <c r="E19" s="5" t="n">
        <v>20778</v>
      </c>
    </row>
    <row r="20" spans="1:6">
      <c r="A20" s="4" t="s">
        <v>285</v>
      </c>
    </row>
    <row r="21" spans="1:6">
      <c r="A21" s="3" t="s">
        <v>279</v>
      </c>
    </row>
    <row r="22" spans="1:6">
      <c r="A22" s="4" t="s">
        <v>280</v>
      </c>
      <c r="E22" s="5" t="n">
        <v>7447</v>
      </c>
    </row>
    <row r="23" spans="1:6">
      <c r="A23" s="4" t="s">
        <v>281</v>
      </c>
      <c r="E23" s="5" t="n">
        <v>-338</v>
      </c>
    </row>
    <row r="24" spans="1:6">
      <c r="A24" s="4" t="s">
        <v>282</v>
      </c>
      <c r="B24" s="5" t="n">
        <v>0</v>
      </c>
      <c r="E24" s="5" t="n">
        <v>0</v>
      </c>
    </row>
    <row r="25" spans="1:6">
      <c r="A25" s="4" t="s">
        <v>35</v>
      </c>
      <c r="E25" s="7" t="n">
        <v>7109</v>
      </c>
    </row>
    <row r="26" spans="1:6">
      <c r="A26" s="4" t="s">
        <v>284</v>
      </c>
    </row>
    <row r="27" spans="1:6">
      <c r="A27" s="3" t="s">
        <v>279</v>
      </c>
    </row>
    <row r="28" spans="1:6">
      <c r="A28" s="4" t="s">
        <v>35</v>
      </c>
      <c r="B28" s="5" t="n">
        <v>-7100</v>
      </c>
    </row>
    <row r="29" spans="1:6">
      <c r="A29" s="4" t="s">
        <v>285</v>
      </c>
    </row>
    <row r="30" spans="1:6">
      <c r="A30" s="3" t="s">
        <v>279</v>
      </c>
    </row>
    <row r="31" spans="1:6">
      <c r="A31" s="4" t="s">
        <v>35</v>
      </c>
      <c r="B31" s="7" t="n">
        <v>-208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86</v>
      </c>
      <c r="B1" s="2" t="s">
        <v>1</v>
      </c>
    </row>
    <row r="2" spans="1:3">
      <c r="B2" s="2" t="s">
        <v>2</v>
      </c>
      <c r="C2" s="2" t="s">
        <v>51</v>
      </c>
    </row>
    <row r="3" spans="1:3">
      <c r="A3" s="3" t="s">
        <v>287</v>
      </c>
    </row>
    <row r="4" spans="1:3">
      <c r="A4" s="4" t="s">
        <v>288</v>
      </c>
      <c r="B4" s="7" t="n">
        <v>77586</v>
      </c>
      <c r="C4" s="7" t="n">
        <v>78146</v>
      </c>
    </row>
    <row r="5" spans="1:3">
      <c r="A5" s="4" t="s">
        <v>289</v>
      </c>
      <c r="B5" s="5" t="n">
        <v>-67181</v>
      </c>
      <c r="C5" s="5" t="n">
        <v>-50583</v>
      </c>
    </row>
    <row r="6" spans="1:3">
      <c r="A6" s="4" t="s">
        <v>63</v>
      </c>
      <c r="B6" s="5" t="n">
        <v>10405</v>
      </c>
      <c r="C6" s="5" t="n">
        <v>27563</v>
      </c>
    </row>
    <row r="7" spans="1:3">
      <c r="A7" s="4" t="s">
        <v>290</v>
      </c>
    </row>
    <row r="8" spans="1:3">
      <c r="A8" s="3" t="s">
        <v>287</v>
      </c>
    </row>
    <row r="9" spans="1:3">
      <c r="A9" s="4" t="s">
        <v>288</v>
      </c>
      <c r="B9" s="7" t="n">
        <v>2510</v>
      </c>
      <c r="C9" s="5" t="n">
        <v>2510</v>
      </c>
    </row>
    <row r="10" spans="1:3">
      <c r="A10" s="4" t="s">
        <v>291</v>
      </c>
      <c r="B10" s="4" t="s">
        <v>292</v>
      </c>
    </row>
    <row r="11" spans="1:3">
      <c r="A11" s="4" t="s">
        <v>293</v>
      </c>
    </row>
    <row r="12" spans="1:3">
      <c r="A12" s="3" t="s">
        <v>287</v>
      </c>
    </row>
    <row r="13" spans="1:3">
      <c r="A13" s="4" t="s">
        <v>288</v>
      </c>
      <c r="B13" s="7" t="n">
        <v>74063</v>
      </c>
      <c r="C13" s="5" t="n">
        <v>74615</v>
      </c>
    </row>
    <row r="14" spans="1:3">
      <c r="A14" s="4" t="s">
        <v>291</v>
      </c>
      <c r="B14" s="4" t="s">
        <v>294</v>
      </c>
    </row>
    <row r="15" spans="1:3">
      <c r="A15" s="4" t="s">
        <v>295</v>
      </c>
    </row>
    <row r="16" spans="1:3">
      <c r="A16" s="3" t="s">
        <v>287</v>
      </c>
    </row>
    <row r="17" spans="1:3">
      <c r="A17" s="4" t="s">
        <v>288</v>
      </c>
      <c r="B17" s="7" t="n">
        <v>956</v>
      </c>
      <c r="C17" s="5" t="n">
        <v>964</v>
      </c>
    </row>
    <row r="18" spans="1:3">
      <c r="A18" s="4" t="s">
        <v>291</v>
      </c>
      <c r="B18" s="4" t="s">
        <v>296</v>
      </c>
    </row>
    <row r="19" spans="1:3">
      <c r="A19" s="4" t="s">
        <v>297</v>
      </c>
    </row>
    <row r="20" spans="1:3">
      <c r="A20" s="3" t="s">
        <v>287</v>
      </c>
    </row>
    <row r="21" spans="1:3">
      <c r="A21" s="4" t="s">
        <v>288</v>
      </c>
      <c r="B21" s="7" t="n">
        <v>57</v>
      </c>
      <c r="C21" s="7" t="n">
        <v>57</v>
      </c>
    </row>
    <row r="22" spans="1:3">
      <c r="A22" s="4" t="s">
        <v>291</v>
      </c>
      <c r="B22"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299</v>
      </c>
      <c r="B1" s="2" t="s">
        <v>25</v>
      </c>
      <c r="D1" s="2" t="s">
        <v>300</v>
      </c>
      <c r="E1" s="2" t="s">
        <v>1</v>
      </c>
    </row>
    <row r="2" spans="1:6">
      <c r="B2" s="2" t="s">
        <v>2</v>
      </c>
      <c r="C2" s="2" t="s">
        <v>26</v>
      </c>
      <c r="D2" s="2" t="s">
        <v>301</v>
      </c>
      <c r="E2" s="2" t="s">
        <v>2</v>
      </c>
      <c r="F2" s="2" t="s">
        <v>26</v>
      </c>
    </row>
    <row r="3" spans="1:6">
      <c r="A3" s="3" t="s">
        <v>302</v>
      </c>
    </row>
    <row r="4" spans="1:6">
      <c r="A4" s="4" t="s">
        <v>36</v>
      </c>
      <c r="B4" s="7" t="n">
        <v>16818</v>
      </c>
      <c r="C4" s="7" t="n">
        <v>0</v>
      </c>
      <c r="E4" s="7" t="n">
        <v>16818</v>
      </c>
      <c r="F4" s="7" t="n">
        <v>0</v>
      </c>
    </row>
    <row r="5" spans="1:6">
      <c r="A5" s="4" t="s">
        <v>303</v>
      </c>
      <c r="B5" s="5" t="n">
        <v>900</v>
      </c>
      <c r="C5" s="7" t="n">
        <v>1200</v>
      </c>
      <c r="E5" s="5" t="n">
        <v>3200</v>
      </c>
      <c r="F5" s="7" t="n">
        <v>3700</v>
      </c>
    </row>
    <row r="6" spans="1:6">
      <c r="A6" s="4" t="s">
        <v>304</v>
      </c>
      <c r="E6" s="7" t="n">
        <v>-305</v>
      </c>
    </row>
    <row r="7" spans="1:6">
      <c r="A7" s="4" t="s">
        <v>284</v>
      </c>
    </row>
    <row r="8" spans="1:6">
      <c r="A8" s="3" t="s">
        <v>302</v>
      </c>
    </row>
    <row r="9" spans="1:6">
      <c r="A9" s="4" t="s">
        <v>36</v>
      </c>
      <c r="B9" s="5" t="n">
        <v>600</v>
      </c>
    </row>
    <row r="10" spans="1:6">
      <c r="A10" s="4" t="s">
        <v>285</v>
      </c>
    </row>
    <row r="11" spans="1:6">
      <c r="A11" s="3" t="s">
        <v>302</v>
      </c>
    </row>
    <row r="12" spans="1:6">
      <c r="A12" s="4" t="s">
        <v>36</v>
      </c>
      <c r="B12" s="5" t="n">
        <v>13200</v>
      </c>
    </row>
    <row r="13" spans="1:6">
      <c r="A13" s="4" t="s">
        <v>305</v>
      </c>
    </row>
    <row r="14" spans="1:6">
      <c r="A14" s="3" t="s">
        <v>302</v>
      </c>
    </row>
    <row r="15" spans="1:6">
      <c r="A15" s="4" t="s">
        <v>36</v>
      </c>
      <c r="B15" s="7" t="n">
        <v>13818</v>
      </c>
    </row>
    <row r="16" spans="1:6">
      <c r="A16" s="4" t="s">
        <v>306</v>
      </c>
    </row>
    <row r="17" spans="1:6">
      <c r="A17" s="3" t="s">
        <v>302</v>
      </c>
    </row>
    <row r="18" spans="1:6">
      <c r="A18" s="4" t="s">
        <v>304</v>
      </c>
      <c r="D18" s="7" t="n">
        <v>3000</v>
      </c>
    </row>
  </sheetData>
  <mergeCells count="3">
    <mergeCell ref="A1:A2"/>
    <mergeCell ref="B1:C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25</v>
      </c>
      <c r="D1" s="2" t="s">
        <v>1</v>
      </c>
    </row>
    <row r="2" spans="1:5">
      <c r="B2" s="2" t="s">
        <v>2</v>
      </c>
      <c r="C2" s="2" t="s">
        <v>26</v>
      </c>
      <c r="D2" s="2" t="s">
        <v>2</v>
      </c>
      <c r="E2" s="2" t="s">
        <v>26</v>
      </c>
    </row>
    <row r="3" spans="1:5">
      <c r="A3" s="3" t="s">
        <v>159</v>
      </c>
    </row>
    <row r="4" spans="1:5">
      <c r="A4" s="4" t="s">
        <v>303</v>
      </c>
      <c r="B4" s="7" t="n">
        <v>900</v>
      </c>
      <c r="C4" s="7" t="n">
        <v>1200</v>
      </c>
      <c r="D4" s="7" t="n">
        <v>3200</v>
      </c>
      <c r="E4" s="7" t="n">
        <v>3700</v>
      </c>
    </row>
    <row r="5" spans="1:5">
      <c r="A5" s="4" t="s">
        <v>308</v>
      </c>
      <c r="B5" s="5" t="n">
        <v>567</v>
      </c>
      <c r="D5" s="5" t="n">
        <v>567</v>
      </c>
    </row>
    <row r="6" spans="1:5">
      <c r="A6" s="5" t="n">
        <v>2018</v>
      </c>
      <c r="B6" s="5" t="n">
        <v>2123</v>
      </c>
      <c r="D6" s="5" t="n">
        <v>2123</v>
      </c>
    </row>
    <row r="7" spans="1:5">
      <c r="A7" s="5" t="n">
        <v>2019</v>
      </c>
      <c r="B7" s="5" t="n">
        <v>2022</v>
      </c>
      <c r="D7" s="5" t="n">
        <v>2022</v>
      </c>
    </row>
    <row r="8" spans="1:5">
      <c r="A8" s="5" t="n">
        <v>2020</v>
      </c>
      <c r="B8" s="5" t="n">
        <v>1784</v>
      </c>
      <c r="D8" s="5" t="n">
        <v>1784</v>
      </c>
    </row>
    <row r="9" spans="1:5">
      <c r="A9" s="5" t="n">
        <v>2021</v>
      </c>
      <c r="B9" s="5" t="n">
        <v>1408</v>
      </c>
      <c r="D9" s="5" t="n">
        <v>1408</v>
      </c>
    </row>
    <row r="10" spans="1:5">
      <c r="A10" s="4" t="s">
        <v>309</v>
      </c>
      <c r="B10" s="5" t="n">
        <v>2501</v>
      </c>
      <c r="D10" s="5" t="n">
        <v>2501</v>
      </c>
    </row>
    <row r="11" spans="1:5">
      <c r="A11" s="4" t="s">
        <v>310</v>
      </c>
      <c r="B11" s="7" t="n">
        <v>10405</v>
      </c>
      <c r="D11" s="7" t="n">
        <v>104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 customWidth="1" max="5" min="5" width="21"/>
    <col customWidth="1" max="6" min="6" width="21"/>
    <col customWidth="1" max="7" min="7" width="21"/>
  </cols>
  <sheetData>
    <row r="1" spans="1:7">
      <c r="A1" s="1" t="s">
        <v>311</v>
      </c>
      <c r="B1" s="2" t="s">
        <v>312</v>
      </c>
      <c r="C1" s="2" t="s">
        <v>233</v>
      </c>
      <c r="D1" s="2" t="s">
        <v>234</v>
      </c>
      <c r="E1" s="2" t="s">
        <v>313</v>
      </c>
      <c r="F1" s="2" t="s">
        <v>233</v>
      </c>
      <c r="G1" s="2" t="s">
        <v>234</v>
      </c>
    </row>
    <row r="2" spans="1:7">
      <c r="A2" s="3" t="s">
        <v>314</v>
      </c>
    </row>
    <row r="3" spans="1:7">
      <c r="A3" s="4" t="s">
        <v>315</v>
      </c>
      <c r="F3" s="7" t="n">
        <v>3142</v>
      </c>
    </row>
    <row r="4" spans="1:7">
      <c r="A4" s="3" t="s">
        <v>316</v>
      </c>
    </row>
    <row r="5" spans="1:7">
      <c r="A5" s="4" t="s">
        <v>317</v>
      </c>
      <c r="F5" s="5" t="n">
        <v>0</v>
      </c>
    </row>
    <row r="6" spans="1:7">
      <c r="A6" s="4" t="s">
        <v>318</v>
      </c>
      <c r="F6" s="5" t="n">
        <v>216</v>
      </c>
    </row>
    <row r="7" spans="1:7">
      <c r="A7" s="4" t="s">
        <v>319</v>
      </c>
      <c r="C7" s="7" t="n">
        <v>2621</v>
      </c>
      <c r="F7" s="5" t="n">
        <v>2621</v>
      </c>
    </row>
    <row r="8" spans="1:7">
      <c r="A8" s="4" t="s">
        <v>320</v>
      </c>
      <c r="B8" s="5" t="n">
        <v>100</v>
      </c>
    </row>
    <row r="9" spans="1:7">
      <c r="A9" s="4" t="s">
        <v>321</v>
      </c>
      <c r="B9" s="7" t="n">
        <v>6700</v>
      </c>
      <c r="C9" s="5" t="n">
        <v>3142</v>
      </c>
      <c r="D9" s="7" t="n">
        <v>0</v>
      </c>
      <c r="F9" s="5" t="n">
        <v>3142</v>
      </c>
      <c r="G9" s="7" t="n">
        <v>0</v>
      </c>
    </row>
    <row r="10" spans="1:7">
      <c r="A10" s="4" t="s">
        <v>304</v>
      </c>
      <c r="F10" s="5" t="n">
        <v>-305</v>
      </c>
    </row>
    <row r="11" spans="1:7">
      <c r="A11" s="4" t="s">
        <v>322</v>
      </c>
    </row>
    <row r="12" spans="1:7">
      <c r="A12" s="3" t="s">
        <v>316</v>
      </c>
    </row>
    <row r="13" spans="1:7">
      <c r="A13" s="4" t="s">
        <v>317</v>
      </c>
      <c r="F13" s="5" t="n">
        <v>0</v>
      </c>
    </row>
    <row r="14" spans="1:7">
      <c r="A14" s="4" t="s">
        <v>318</v>
      </c>
      <c r="F14" s="5" t="n">
        <v>216</v>
      </c>
    </row>
    <row r="15" spans="1:7">
      <c r="A15" s="4" t="s">
        <v>319</v>
      </c>
      <c r="C15" s="5" t="n">
        <v>1433</v>
      </c>
      <c r="F15" s="5" t="n">
        <v>1433</v>
      </c>
    </row>
    <row r="16" spans="1:7">
      <c r="A16" s="4" t="s">
        <v>321</v>
      </c>
      <c r="B16" s="5" t="n">
        <v>5600</v>
      </c>
      <c r="F16" s="5" t="n">
        <v>1954</v>
      </c>
    </row>
    <row r="17" spans="1:7">
      <c r="A17" s="4" t="s">
        <v>304</v>
      </c>
      <c r="F17" s="5" t="n">
        <v>-305</v>
      </c>
    </row>
    <row r="18" spans="1:7">
      <c r="A18" s="4" t="s">
        <v>323</v>
      </c>
    </row>
    <row r="19" spans="1:7">
      <c r="A19" s="3" t="s">
        <v>316</v>
      </c>
    </row>
    <row r="20" spans="1:7">
      <c r="A20" s="4" t="s">
        <v>317</v>
      </c>
      <c r="F20" s="5" t="n">
        <v>0</v>
      </c>
    </row>
    <row r="21" spans="1:7">
      <c r="A21" s="4" t="s">
        <v>318</v>
      </c>
      <c r="F21" s="5" t="n">
        <v>0</v>
      </c>
    </row>
    <row r="22" spans="1:7">
      <c r="A22" s="4" t="s">
        <v>319</v>
      </c>
      <c r="C22" s="5" t="n">
        <v>212</v>
      </c>
      <c r="F22" s="5" t="n">
        <v>212</v>
      </c>
    </row>
    <row r="23" spans="1:7">
      <c r="A23" s="4" t="s">
        <v>321</v>
      </c>
      <c r="B23" s="7" t="n">
        <v>1100</v>
      </c>
      <c r="F23" s="5" t="n">
        <v>212</v>
      </c>
    </row>
    <row r="24" spans="1:7">
      <c r="A24" s="4" t="s">
        <v>304</v>
      </c>
      <c r="F24" s="4" t="s">
        <v>80</v>
      </c>
    </row>
    <row r="25" spans="1:7">
      <c r="A25" s="4" t="s">
        <v>324</v>
      </c>
    </row>
    <row r="26" spans="1:7">
      <c r="A26" s="3" t="s">
        <v>316</v>
      </c>
    </row>
    <row r="27" spans="1:7">
      <c r="A27" s="4" t="s">
        <v>317</v>
      </c>
      <c r="F27" s="5" t="n">
        <v>0</v>
      </c>
    </row>
    <row r="28" spans="1:7">
      <c r="A28" s="4" t="s">
        <v>318</v>
      </c>
      <c r="F28" s="5" t="n">
        <v>0</v>
      </c>
    </row>
    <row r="29" spans="1:7">
      <c r="A29" s="4" t="s">
        <v>319</v>
      </c>
      <c r="C29" s="5" t="n">
        <v>976</v>
      </c>
      <c r="F29" s="5" t="n">
        <v>976</v>
      </c>
    </row>
    <row r="30" spans="1:7">
      <c r="A30" s="4" t="s">
        <v>321</v>
      </c>
      <c r="F30" s="5" t="n">
        <v>976</v>
      </c>
    </row>
    <row r="31" spans="1:7">
      <c r="A31" s="4" t="s">
        <v>304</v>
      </c>
      <c r="F31" s="5" t="n">
        <v>0</v>
      </c>
    </row>
    <row r="32" spans="1:7">
      <c r="A32" s="4" t="s">
        <v>284</v>
      </c>
    </row>
    <row r="33" spans="1:7">
      <c r="A33" s="3" t="s">
        <v>314</v>
      </c>
    </row>
    <row r="34" spans="1:7">
      <c r="A34" s="4" t="s">
        <v>315</v>
      </c>
      <c r="F34" s="5" t="n">
        <v>290</v>
      </c>
    </row>
    <row r="35" spans="1:7">
      <c r="A35" s="4" t="s">
        <v>283</v>
      </c>
    </row>
    <row r="36" spans="1:7">
      <c r="A36" s="3" t="s">
        <v>314</v>
      </c>
    </row>
    <row r="37" spans="1:7">
      <c r="A37" s="4" t="s">
        <v>315</v>
      </c>
      <c r="F37" s="5" t="n">
        <v>1666</v>
      </c>
    </row>
    <row r="38" spans="1:7">
      <c r="A38" s="4" t="s">
        <v>285</v>
      </c>
    </row>
    <row r="39" spans="1:7">
      <c r="A39" s="3" t="s">
        <v>314</v>
      </c>
    </row>
    <row r="40" spans="1:7">
      <c r="A40" s="4" t="s">
        <v>315</v>
      </c>
      <c r="F40" s="5" t="n">
        <v>1186</v>
      </c>
    </row>
    <row r="41" spans="1:7">
      <c r="A41" s="4" t="s">
        <v>325</v>
      </c>
    </row>
    <row r="42" spans="1:7">
      <c r="A42" s="3" t="s">
        <v>316</v>
      </c>
    </row>
    <row r="43" spans="1:7">
      <c r="A43" s="4" t="s">
        <v>317</v>
      </c>
      <c r="F43" s="5" t="n">
        <v>484</v>
      </c>
    </row>
    <row r="44" spans="1:7">
      <c r="A44" s="4" t="s">
        <v>318</v>
      </c>
      <c r="F44" s="5" t="n">
        <v>-47</v>
      </c>
    </row>
    <row r="45" spans="1:7">
      <c r="A45" s="4" t="s">
        <v>319</v>
      </c>
      <c r="C45" s="5" t="n">
        <v>437</v>
      </c>
      <c r="F45" s="5" t="n">
        <v>437</v>
      </c>
    </row>
    <row r="46" spans="1:7">
      <c r="A46" s="4" t="s">
        <v>326</v>
      </c>
    </row>
    <row r="47" spans="1:7">
      <c r="A47" s="3" t="s">
        <v>316</v>
      </c>
    </row>
    <row r="48" spans="1:7">
      <c r="A48" s="4" t="s">
        <v>317</v>
      </c>
      <c r="F48" s="5" t="n">
        <v>484</v>
      </c>
    </row>
    <row r="49" spans="1:7">
      <c r="A49" s="4" t="s">
        <v>318</v>
      </c>
      <c r="F49" s="5" t="n">
        <v>-47</v>
      </c>
    </row>
    <row r="50" spans="1:7">
      <c r="A50" s="4" t="s">
        <v>319</v>
      </c>
      <c r="C50" s="5" t="n">
        <v>437</v>
      </c>
      <c r="F50" s="5" t="n">
        <v>437</v>
      </c>
    </row>
    <row r="51" spans="1:7">
      <c r="A51" s="4" t="s">
        <v>327</v>
      </c>
    </row>
    <row r="52" spans="1:7">
      <c r="A52" s="3" t="s">
        <v>316</v>
      </c>
    </row>
    <row r="53" spans="1:7">
      <c r="A53" s="4" t="s">
        <v>317</v>
      </c>
      <c r="F53" s="5" t="n">
        <v>0</v>
      </c>
    </row>
    <row r="54" spans="1:7">
      <c r="A54" s="4" t="s">
        <v>318</v>
      </c>
      <c r="F54" s="5" t="n">
        <v>0</v>
      </c>
    </row>
    <row r="55" spans="1:7">
      <c r="A55" s="4" t="s">
        <v>319</v>
      </c>
      <c r="C55" s="5" t="n">
        <v>0</v>
      </c>
      <c r="F55" s="5" t="n">
        <v>0</v>
      </c>
    </row>
    <row r="56" spans="1:7">
      <c r="A56" s="4" t="s">
        <v>328</v>
      </c>
    </row>
    <row r="57" spans="1:7">
      <c r="A57" s="3" t="s">
        <v>316</v>
      </c>
    </row>
    <row r="58" spans="1:7">
      <c r="A58" s="4" t="s">
        <v>317</v>
      </c>
      <c r="F58" s="5" t="n">
        <v>0</v>
      </c>
    </row>
    <row r="59" spans="1:7">
      <c r="A59" s="4" t="s">
        <v>318</v>
      </c>
      <c r="F59" s="5" t="n">
        <v>0</v>
      </c>
    </row>
    <row r="60" spans="1:7">
      <c r="A60" s="4" t="s">
        <v>319</v>
      </c>
      <c r="C60" s="7" t="n">
        <v>0</v>
      </c>
      <c r="F60" s="7" t="n">
        <v>0</v>
      </c>
    </row>
    <row r="61" spans="1:7">
      <c r="A61" s="4" t="s">
        <v>329</v>
      </c>
    </row>
    <row r="62" spans="1:7">
      <c r="A62" s="3" t="s">
        <v>316</v>
      </c>
    </row>
    <row r="63" spans="1:7">
      <c r="A63" s="4" t="s">
        <v>304</v>
      </c>
      <c r="E63" s="7" t="n">
        <v>400</v>
      </c>
    </row>
    <row r="64" spans="1:7">
      <c r="A64" s="4" t="s">
        <v>330</v>
      </c>
    </row>
    <row r="65" spans="1:7">
      <c r="A65" s="3" t="s">
        <v>316</v>
      </c>
    </row>
    <row r="66" spans="1:7">
      <c r="A66" s="4" t="s">
        <v>321</v>
      </c>
      <c r="E66" s="5" t="n">
        <v>2000</v>
      </c>
    </row>
    <row r="67" spans="1:7">
      <c r="A67" s="4" t="s">
        <v>331</v>
      </c>
    </row>
    <row r="68" spans="1:7">
      <c r="A68" s="3" t="s">
        <v>316</v>
      </c>
    </row>
    <row r="69" spans="1:7">
      <c r="A69" s="4" t="s">
        <v>321</v>
      </c>
      <c r="E69" s="5" t="n">
        <v>8000</v>
      </c>
    </row>
    <row r="70" spans="1:7">
      <c r="A70" s="4" t="s">
        <v>332</v>
      </c>
    </row>
    <row r="71" spans="1:7">
      <c r="A71" s="3" t="s">
        <v>316</v>
      </c>
    </row>
    <row r="72" spans="1:7">
      <c r="A72" s="4" t="s">
        <v>321</v>
      </c>
      <c r="E72" s="5" t="n">
        <v>6000</v>
      </c>
    </row>
    <row r="73" spans="1:7">
      <c r="A73" s="4" t="s">
        <v>333</v>
      </c>
    </row>
    <row r="74" spans="1:7">
      <c r="A74" s="3" t="s">
        <v>316</v>
      </c>
    </row>
    <row r="75" spans="1:7">
      <c r="A75" s="4" t="s">
        <v>321</v>
      </c>
      <c r="E75" s="5" t="n">
        <v>10000</v>
      </c>
    </row>
    <row r="76" spans="1:7">
      <c r="A76" s="4" t="s">
        <v>334</v>
      </c>
    </row>
    <row r="77" spans="1:7">
      <c r="A77" s="3" t="s">
        <v>316</v>
      </c>
    </row>
    <row r="78" spans="1:7">
      <c r="A78" s="4" t="s">
        <v>321</v>
      </c>
      <c r="E78" s="7" t="n">
        <v>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25</v>
      </c>
      <c r="D1" s="2" t="s">
        <v>1</v>
      </c>
    </row>
    <row r="2" spans="1:5">
      <c r="B2" s="2" t="s">
        <v>2</v>
      </c>
      <c r="C2" s="2" t="s">
        <v>26</v>
      </c>
      <c r="D2" s="2" t="s">
        <v>2</v>
      </c>
      <c r="E2" s="2" t="s">
        <v>26</v>
      </c>
    </row>
    <row r="3" spans="1:5">
      <c r="A3" s="3" t="s">
        <v>336</v>
      </c>
    </row>
    <row r="4" spans="1:5">
      <c r="A4" s="4" t="s">
        <v>269</v>
      </c>
      <c r="B4" s="7" t="n">
        <v>-326</v>
      </c>
      <c r="C4" s="7" t="n">
        <v>3728</v>
      </c>
      <c r="D4" s="7" t="n">
        <v>851</v>
      </c>
      <c r="E4" s="7" t="n">
        <v>9444</v>
      </c>
    </row>
    <row r="5" spans="1:5">
      <c r="A5" s="4" t="s">
        <v>337</v>
      </c>
      <c r="B5" s="7" t="n">
        <v>900</v>
      </c>
      <c r="D5" s="7" t="n">
        <v>300</v>
      </c>
    </row>
    <row r="6" spans="1:5">
      <c r="A6" s="4" t="s">
        <v>338</v>
      </c>
      <c r="B6" s="4" t="s">
        <v>339</v>
      </c>
      <c r="C6" s="4" t="s">
        <v>340</v>
      </c>
      <c r="D6" s="4" t="s">
        <v>341</v>
      </c>
      <c r="E6" s="4" t="s">
        <v>342</v>
      </c>
    </row>
    <row r="7" spans="1:5">
      <c r="A7" s="4" t="s">
        <v>343</v>
      </c>
    </row>
    <row r="8" spans="1:5">
      <c r="A8" s="3" t="s">
        <v>336</v>
      </c>
    </row>
    <row r="9" spans="1:5">
      <c r="A9" s="4" t="s">
        <v>344</v>
      </c>
      <c r="D9" s="11" t="n">
        <v>0.8</v>
      </c>
    </row>
    <row r="10" spans="1:5">
      <c r="A10" s="4" t="s">
        <v>269</v>
      </c>
      <c r="C10" s="7" t="n">
        <v>200</v>
      </c>
      <c r="E10" s="7" t="n">
        <v>2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9</v>
      </c>
      <c r="B1" s="2" t="s">
        <v>2</v>
      </c>
      <c r="C1" s="2" t="s">
        <v>51</v>
      </c>
    </row>
    <row r="2" spans="1:3">
      <c r="A2" s="3" t="s">
        <v>90</v>
      </c>
    </row>
    <row r="3" spans="1:3">
      <c r="A3" s="4" t="s">
        <v>91</v>
      </c>
      <c r="B3" s="7" t="n">
        <v>2949</v>
      </c>
      <c r="C3" s="7" t="n">
        <v>3534</v>
      </c>
    </row>
    <row r="4" spans="1:3">
      <c r="A4" s="4" t="s">
        <v>92</v>
      </c>
      <c r="B4" s="9" t="n">
        <v>0.0001</v>
      </c>
      <c r="C4" s="9" t="n">
        <v>0.0001</v>
      </c>
    </row>
    <row r="5" spans="1:3">
      <c r="A5" s="4" t="s">
        <v>93</v>
      </c>
      <c r="B5" s="5" t="n">
        <v>200000000</v>
      </c>
      <c r="C5" s="5" t="n">
        <v>200000000</v>
      </c>
    </row>
    <row r="6" spans="1:3">
      <c r="A6" s="4" t="s">
        <v>94</v>
      </c>
      <c r="B6" s="5" t="n">
        <v>64434000</v>
      </c>
      <c r="C6" s="5" t="n">
        <v>64075000</v>
      </c>
    </row>
    <row r="7" spans="1:3">
      <c r="A7" s="4" t="s">
        <v>95</v>
      </c>
      <c r="B7" s="5" t="n">
        <v>51746000</v>
      </c>
      <c r="C7" s="5" t="n">
        <v>54055000</v>
      </c>
    </row>
    <row r="8" spans="1:3">
      <c r="A8" s="4" t="s">
        <v>96</v>
      </c>
      <c r="B8" s="5" t="n">
        <v>12688000</v>
      </c>
      <c r="C8" s="5" t="n">
        <v>1002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45</v>
      </c>
      <c r="B1" s="2" t="s">
        <v>1</v>
      </c>
    </row>
    <row r="2" spans="1:2">
      <c r="B2" s="2" t="s">
        <v>346</v>
      </c>
    </row>
    <row r="3" spans="1:2">
      <c r="A3" s="3" t="s">
        <v>170</v>
      </c>
    </row>
    <row r="4" spans="1:2">
      <c r="A4" s="4" t="s">
        <v>347</v>
      </c>
      <c r="B4" s="11" t="n">
        <v>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25</v>
      </c>
      <c r="D1" s="2" t="s">
        <v>1</v>
      </c>
    </row>
    <row r="2" spans="1:5">
      <c r="B2" s="2" t="s">
        <v>2</v>
      </c>
      <c r="C2" s="2" t="s">
        <v>26</v>
      </c>
      <c r="D2" s="2" t="s">
        <v>2</v>
      </c>
      <c r="E2" s="2" t="s">
        <v>26</v>
      </c>
    </row>
    <row r="3" spans="1:5">
      <c r="A3" s="3" t="s">
        <v>170</v>
      </c>
    </row>
    <row r="4" spans="1:5">
      <c r="A4" s="4" t="s">
        <v>349</v>
      </c>
      <c r="E4" s="5" t="n">
        <v>1200</v>
      </c>
    </row>
    <row r="5" spans="1:5">
      <c r="A5" s="3" t="s">
        <v>350</v>
      </c>
    </row>
    <row r="6" spans="1:5">
      <c r="A6" s="4" t="s">
        <v>46</v>
      </c>
      <c r="B6" s="7" t="n">
        <v>-44937</v>
      </c>
      <c r="C6" s="7" t="n">
        <v>7116</v>
      </c>
      <c r="D6" s="7" t="n">
        <v>-46921</v>
      </c>
      <c r="E6" s="7" t="n">
        <v>17168</v>
      </c>
    </row>
    <row r="7" spans="1:5">
      <c r="A7" s="3" t="s">
        <v>351</v>
      </c>
    </row>
    <row r="8" spans="1:5">
      <c r="A8" s="4" t="s">
        <v>352</v>
      </c>
      <c r="B8" s="5" t="n">
        <v>51688</v>
      </c>
      <c r="C8" s="5" t="n">
        <v>53964</v>
      </c>
      <c r="D8" s="5" t="n">
        <v>52384</v>
      </c>
      <c r="E8" s="5" t="n">
        <v>53962</v>
      </c>
    </row>
    <row r="9" spans="1:5">
      <c r="A9" s="3" t="s">
        <v>353</v>
      </c>
    </row>
    <row r="10" spans="1:5">
      <c r="A10" s="4" t="s">
        <v>354</v>
      </c>
      <c r="B10" s="5" t="n">
        <v>0</v>
      </c>
      <c r="C10" s="5" t="n">
        <v>1225</v>
      </c>
      <c r="D10" s="5" t="n">
        <v>0</v>
      </c>
      <c r="E10" s="5" t="n">
        <v>1165</v>
      </c>
    </row>
    <row r="11" spans="1:5">
      <c r="A11" s="4" t="s">
        <v>355</v>
      </c>
      <c r="B11" s="5" t="n">
        <v>51688</v>
      </c>
      <c r="C11" s="5" t="n">
        <v>55189</v>
      </c>
      <c r="D11" s="5" t="n">
        <v>52384</v>
      </c>
      <c r="E11" s="5" t="n">
        <v>55127</v>
      </c>
    </row>
    <row r="12" spans="1:5">
      <c r="A12" s="4" t="s">
        <v>356</v>
      </c>
      <c r="B12" s="8" t="n">
        <v>-0.87</v>
      </c>
      <c r="C12" s="8" t="n">
        <v>0.13</v>
      </c>
      <c r="D12" s="8" t="n">
        <v>-0.9</v>
      </c>
      <c r="E12" s="8" t="n">
        <v>0.32</v>
      </c>
    </row>
    <row r="13" spans="1:5">
      <c r="A13" s="4" t="s">
        <v>357</v>
      </c>
      <c r="B13" s="8" t="n">
        <v>-0.87</v>
      </c>
      <c r="C13" s="8" t="n">
        <v>0.13</v>
      </c>
      <c r="D13" s="8" t="n">
        <v>-0.9</v>
      </c>
      <c r="E13" s="8" t="n">
        <v>0.3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58</v>
      </c>
      <c r="B1" s="2" t="s">
        <v>25</v>
      </c>
      <c r="D1" s="2" t="s">
        <v>1</v>
      </c>
    </row>
    <row r="2" spans="1:5">
      <c r="B2" s="2" t="s">
        <v>2</v>
      </c>
      <c r="C2" s="2" t="s">
        <v>26</v>
      </c>
      <c r="D2" s="2" t="s">
        <v>2</v>
      </c>
      <c r="E2" s="2" t="s">
        <v>26</v>
      </c>
    </row>
    <row r="3" spans="1:5">
      <c r="A3" s="3" t="s">
        <v>359</v>
      </c>
    </row>
    <row r="4" spans="1:5">
      <c r="A4" s="4" t="s">
        <v>360</v>
      </c>
      <c r="B4" s="7" t="n">
        <v>-21472</v>
      </c>
      <c r="C4" s="7" t="n">
        <v>-15090</v>
      </c>
      <c r="D4" s="7" t="n">
        <v>-19229</v>
      </c>
      <c r="E4" s="7" t="n">
        <v>-20949</v>
      </c>
    </row>
    <row r="5" spans="1:5">
      <c r="A5" s="4" t="s">
        <v>361</v>
      </c>
      <c r="C5" s="5" t="n">
        <v>2168</v>
      </c>
      <c r="E5" s="5" t="n">
        <v>8027</v>
      </c>
    </row>
    <row r="6" spans="1:5">
      <c r="A6" s="4" t="s">
        <v>108</v>
      </c>
      <c r="B6" s="5" t="n">
        <v>-1708</v>
      </c>
      <c r="C6" s="5" t="n">
        <v>2168</v>
      </c>
      <c r="D6" s="5" t="n">
        <v>-3951</v>
      </c>
      <c r="E6" s="5" t="n">
        <v>8027</v>
      </c>
    </row>
    <row r="7" spans="1:5">
      <c r="A7" s="4" t="s">
        <v>362</v>
      </c>
      <c r="B7" s="7" t="n">
        <v>-23180</v>
      </c>
      <c r="C7" s="7" t="n">
        <v>-12922</v>
      </c>
      <c r="D7" s="7" t="n">
        <v>-23180</v>
      </c>
      <c r="E7" s="7" t="n">
        <v>-129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363</v>
      </c>
      <c r="B1" s="2" t="s">
        <v>25</v>
      </c>
      <c r="D1" s="2" t="s">
        <v>1</v>
      </c>
    </row>
    <row r="2" spans="1:6">
      <c r="B2" s="2" t="s">
        <v>2</v>
      </c>
      <c r="C2" s="2" t="s">
        <v>364</v>
      </c>
      <c r="D2" s="2" t="s">
        <v>2</v>
      </c>
      <c r="E2" s="2" t="s">
        <v>26</v>
      </c>
      <c r="F2" s="2" t="s">
        <v>51</v>
      </c>
    </row>
    <row r="3" spans="1:6">
      <c r="A3" s="4" t="s">
        <v>365</v>
      </c>
    </row>
    <row r="4" spans="1:6">
      <c r="A4" s="3" t="s">
        <v>366</v>
      </c>
    </row>
    <row r="5" spans="1:6">
      <c r="A5" s="4" t="s">
        <v>367</v>
      </c>
      <c r="B5" s="7" t="n">
        <v>295443</v>
      </c>
      <c r="D5" s="7" t="n">
        <v>295443</v>
      </c>
      <c r="F5" s="7" t="n">
        <v>200000</v>
      </c>
    </row>
    <row r="6" spans="1:6">
      <c r="A6" s="4" t="s">
        <v>368</v>
      </c>
      <c r="B6" s="5" t="n">
        <v>397212</v>
      </c>
      <c r="C6" s="7" t="n">
        <v>500000</v>
      </c>
      <c r="D6" s="5" t="n">
        <v>1100000</v>
      </c>
      <c r="E6" s="7" t="n">
        <v>1300000</v>
      </c>
    </row>
    <row r="7" spans="1:6">
      <c r="A7" s="4" t="s">
        <v>369</v>
      </c>
    </row>
    <row r="8" spans="1:6">
      <c r="A8" s="3" t="s">
        <v>366</v>
      </c>
    </row>
    <row r="9" spans="1:6">
      <c r="A9" s="4" t="s">
        <v>367</v>
      </c>
      <c r="B9" s="5" t="n">
        <v>1000000</v>
      </c>
      <c r="D9" s="5" t="n">
        <v>1000000</v>
      </c>
      <c r="F9" s="7" t="n">
        <v>100000</v>
      </c>
    </row>
    <row r="10" spans="1:6">
      <c r="A10" s="4" t="s">
        <v>368</v>
      </c>
      <c r="B10" s="7" t="n">
        <v>2930182</v>
      </c>
      <c r="D10" s="7" t="n">
        <v>69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70</v>
      </c>
      <c r="B1" s="2" t="s">
        <v>371</v>
      </c>
      <c r="H1" s="2" t="s">
        <v>25</v>
      </c>
      <c r="I1" s="2" t="s">
        <v>1</v>
      </c>
    </row>
    <row r="2" spans="1:12">
      <c r="B2" s="2" t="s">
        <v>372</v>
      </c>
      <c r="C2" s="2" t="s">
        <v>373</v>
      </c>
      <c r="D2" s="2" t="s">
        <v>374</v>
      </c>
      <c r="E2" s="2" t="s">
        <v>375</v>
      </c>
      <c r="F2" s="2" t="s">
        <v>376</v>
      </c>
      <c r="G2" s="2" t="s">
        <v>377</v>
      </c>
      <c r="H2" s="2" t="s">
        <v>233</v>
      </c>
      <c r="I2" s="2" t="s">
        <v>233</v>
      </c>
      <c r="J2" s="2" t="s">
        <v>378</v>
      </c>
      <c r="K2" s="2" t="s">
        <v>379</v>
      </c>
      <c r="L2" s="2" t="s">
        <v>380</v>
      </c>
    </row>
    <row r="3" spans="1:12">
      <c r="A3" s="3" t="s">
        <v>381</v>
      </c>
    </row>
    <row r="4" spans="1:12">
      <c r="A4" s="4" t="s">
        <v>382</v>
      </c>
      <c r="H4" s="7" t="n">
        <v>0</v>
      </c>
    </row>
    <row r="5" spans="1:12">
      <c r="A5" s="4" t="s">
        <v>383</v>
      </c>
      <c r="I5" s="7" t="n">
        <v>44600</v>
      </c>
    </row>
    <row r="6" spans="1:12">
      <c r="A6" s="4" t="s">
        <v>384</v>
      </c>
      <c r="I6" s="5" t="n">
        <v>42900</v>
      </c>
    </row>
    <row r="7" spans="1:12">
      <c r="A7" s="4" t="s">
        <v>385</v>
      </c>
    </row>
    <row r="8" spans="1:12">
      <c r="A8" s="3" t="s">
        <v>381</v>
      </c>
    </row>
    <row r="9" spans="1:12">
      <c r="A9" s="4" t="s">
        <v>386</v>
      </c>
      <c r="D9" s="7" t="n">
        <v>1000</v>
      </c>
      <c r="E9" s="12" t="n">
        <v>0.7</v>
      </c>
      <c r="F9" s="7" t="n">
        <v>1000</v>
      </c>
      <c r="G9" s="12" t="n">
        <v>0.7</v>
      </c>
    </row>
    <row r="10" spans="1:12">
      <c r="A10" s="4" t="s">
        <v>387</v>
      </c>
      <c r="J10" s="7" t="n">
        <v>9400</v>
      </c>
      <c r="K10" s="12" t="n">
        <v>7.1</v>
      </c>
      <c r="L10" s="12" t="n">
        <v>7.1</v>
      </c>
    </row>
    <row r="11" spans="1:12">
      <c r="A11" s="4" t="s">
        <v>388</v>
      </c>
      <c r="J11" s="5" t="n">
        <v>8000</v>
      </c>
      <c r="K11" s="11" t="n">
        <v>5.8</v>
      </c>
    </row>
    <row r="12" spans="1:12">
      <c r="A12" s="4" t="s">
        <v>389</v>
      </c>
      <c r="J12" s="7" t="n">
        <v>37600</v>
      </c>
      <c r="K12" s="12" t="n">
        <v>34.5</v>
      </c>
    </row>
    <row r="13" spans="1:12">
      <c r="A13" s="4" t="s">
        <v>390</v>
      </c>
    </row>
    <row r="14" spans="1:12">
      <c r="A14" s="3" t="s">
        <v>381</v>
      </c>
    </row>
    <row r="15" spans="1:12">
      <c r="A15" s="4" t="s">
        <v>386</v>
      </c>
      <c r="B15" s="7" t="n">
        <v>700</v>
      </c>
      <c r="C15" s="12" t="n">
        <v>0.6</v>
      </c>
    </row>
    <row r="16" spans="1:12">
      <c r="A16" s="4" t="s">
        <v>391</v>
      </c>
    </row>
    <row r="17" spans="1:12">
      <c r="A17" s="3" t="s">
        <v>381</v>
      </c>
    </row>
    <row r="18" spans="1:12">
      <c r="A18" s="4" t="s">
        <v>392</v>
      </c>
      <c r="H18" s="5" t="n">
        <v>9000</v>
      </c>
      <c r="I18" s="5" t="n">
        <v>9000</v>
      </c>
    </row>
    <row r="19" spans="1:12">
      <c r="A19" s="4" t="s">
        <v>393</v>
      </c>
      <c r="H19" s="5" t="n">
        <v>8900</v>
      </c>
      <c r="I19" s="5" t="n">
        <v>8900</v>
      </c>
    </row>
    <row r="20" spans="1:12">
      <c r="A20" s="4" t="s">
        <v>394</v>
      </c>
      <c r="H20" s="5" t="n">
        <v>300</v>
      </c>
      <c r="I20" s="5" t="n">
        <v>300</v>
      </c>
    </row>
    <row r="21" spans="1:12">
      <c r="A21" s="4" t="s">
        <v>395</v>
      </c>
    </row>
    <row r="22" spans="1:12">
      <c r="A22" s="3" t="s">
        <v>381</v>
      </c>
    </row>
    <row r="23" spans="1:12">
      <c r="A23" s="4" t="s">
        <v>392</v>
      </c>
      <c r="H23" s="5" t="n">
        <v>35600</v>
      </c>
      <c r="I23" s="5" t="n">
        <v>35600</v>
      </c>
    </row>
    <row r="24" spans="1:12">
      <c r="A24" s="4" t="s">
        <v>393</v>
      </c>
      <c r="H24" s="5" t="n">
        <v>33900</v>
      </c>
      <c r="I24" s="5" t="n">
        <v>33900</v>
      </c>
    </row>
    <row r="25" spans="1:12">
      <c r="A25" s="4" t="s">
        <v>394</v>
      </c>
      <c r="I25" s="5" t="n">
        <v>300</v>
      </c>
    </row>
    <row r="26" spans="1:12">
      <c r="A26" s="4" t="s">
        <v>69</v>
      </c>
      <c r="H26" s="7" t="n">
        <v>1700</v>
      </c>
      <c r="I26" s="7" t="n">
        <v>1700</v>
      </c>
    </row>
  </sheetData>
  <mergeCells count="3">
    <mergeCell ref="A1:A2"/>
    <mergeCell ref="B1:G1"/>
    <mergeCell ref="J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5"/>
    <col customWidth="1" max="2" min="2" width="21"/>
    <col customWidth="1" max="3" min="3" width="16"/>
    <col customWidth="1" max="4" min="4" width="21"/>
    <col customWidth="1" max="5" min="5" width="14"/>
    <col customWidth="1" max="6" min="6" width="21"/>
    <col customWidth="1" max="7" min="7" width="14"/>
    <col customWidth="1" max="8" min="8" width="21"/>
    <col customWidth="1" max="9" min="9" width="21"/>
  </cols>
  <sheetData>
    <row r="1" spans="1:9">
      <c r="A1" s="1" t="s">
        <v>396</v>
      </c>
      <c r="B1" s="2" t="s">
        <v>397</v>
      </c>
      <c r="C1" s="2" t="s">
        <v>398</v>
      </c>
      <c r="D1" s="2" t="s">
        <v>233</v>
      </c>
      <c r="E1" s="2" t="s">
        <v>301</v>
      </c>
      <c r="F1" s="2" t="s">
        <v>233</v>
      </c>
      <c r="G1" s="2" t="s">
        <v>399</v>
      </c>
      <c r="H1" s="2" t="s">
        <v>400</v>
      </c>
      <c r="I1" s="2" t="s">
        <v>401</v>
      </c>
    </row>
    <row r="2" spans="1:9">
      <c r="A2" s="3" t="s">
        <v>402</v>
      </c>
    </row>
    <row r="3" spans="1:9">
      <c r="A3" s="4" t="s">
        <v>403</v>
      </c>
      <c r="C3" s="4" t="s">
        <v>404</v>
      </c>
    </row>
    <row r="4" spans="1:9">
      <c r="A4" s="4" t="s">
        <v>72</v>
      </c>
      <c r="D4" s="7" t="n">
        <v>12979</v>
      </c>
      <c r="F4" s="7" t="n">
        <v>12979</v>
      </c>
      <c r="H4" s="7" t="n">
        <v>0</v>
      </c>
    </row>
    <row r="5" spans="1:9">
      <c r="A5" s="4" t="s">
        <v>405</v>
      </c>
      <c r="D5" s="5" t="n">
        <v>5</v>
      </c>
      <c r="F5" s="5" t="n">
        <v>5</v>
      </c>
    </row>
    <row r="6" spans="1:9">
      <c r="A6" s="4" t="s">
        <v>406</v>
      </c>
      <c r="D6" s="7" t="n">
        <v>500</v>
      </c>
      <c r="F6" s="7" t="n">
        <v>500</v>
      </c>
    </row>
    <row r="7" spans="1:9">
      <c r="A7" s="4" t="s">
        <v>407</v>
      </c>
      <c r="D7" s="7" t="n">
        <v>138447</v>
      </c>
      <c r="F7" s="5" t="n">
        <v>138447</v>
      </c>
      <c r="H7" s="7" t="n">
        <v>128398</v>
      </c>
    </row>
    <row r="8" spans="1:9">
      <c r="A8" s="4" t="s">
        <v>408</v>
      </c>
    </row>
    <row r="9" spans="1:9">
      <c r="A9" s="3" t="s">
        <v>402</v>
      </c>
    </row>
    <row r="10" spans="1:9">
      <c r="A10" s="4" t="s">
        <v>409</v>
      </c>
      <c r="D10" s="4" t="s">
        <v>410</v>
      </c>
    </row>
    <row r="11" spans="1:9">
      <c r="A11" s="4" t="s">
        <v>411</v>
      </c>
    </row>
    <row r="12" spans="1:9">
      <c r="A12" s="3" t="s">
        <v>402</v>
      </c>
    </row>
    <row r="13" spans="1:9">
      <c r="A13" s="4" t="s">
        <v>409</v>
      </c>
      <c r="D13" s="4" t="s">
        <v>412</v>
      </c>
    </row>
    <row r="14" spans="1:9">
      <c r="A14" s="4" t="s">
        <v>413</v>
      </c>
    </row>
    <row r="15" spans="1:9">
      <c r="A15" s="3" t="s">
        <v>402</v>
      </c>
    </row>
    <row r="16" spans="1:9">
      <c r="A16" s="4" t="s">
        <v>409</v>
      </c>
      <c r="B16" s="4" t="s">
        <v>414</v>
      </c>
    </row>
    <row r="17" spans="1:9">
      <c r="A17" s="4" t="s">
        <v>415</v>
      </c>
    </row>
    <row r="18" spans="1:9">
      <c r="A18" s="3" t="s">
        <v>402</v>
      </c>
    </row>
    <row r="19" spans="1:9">
      <c r="A19" s="4" t="s">
        <v>416</v>
      </c>
      <c r="B19" s="7" t="n">
        <v>5000</v>
      </c>
    </row>
    <row r="20" spans="1:9">
      <c r="A20" s="4" t="s">
        <v>417</v>
      </c>
      <c r="D20" s="7" t="n">
        <v>4500</v>
      </c>
      <c r="F20" s="5" t="n">
        <v>4500</v>
      </c>
    </row>
    <row r="21" spans="1:9">
      <c r="A21" s="4" t="s">
        <v>283</v>
      </c>
    </row>
    <row r="22" spans="1:9">
      <c r="A22" s="3" t="s">
        <v>402</v>
      </c>
    </row>
    <row r="23" spans="1:9">
      <c r="A23" s="4" t="s">
        <v>417</v>
      </c>
      <c r="D23" s="7" t="n">
        <v>3600</v>
      </c>
      <c r="F23" s="7" t="n">
        <v>3600</v>
      </c>
    </row>
    <row r="24" spans="1:9">
      <c r="A24" s="4" t="s">
        <v>418</v>
      </c>
    </row>
    <row r="25" spans="1:9">
      <c r="A25" s="3" t="s">
        <v>402</v>
      </c>
    </row>
    <row r="26" spans="1:9">
      <c r="A26" s="4" t="s">
        <v>416</v>
      </c>
      <c r="I26" s="7" t="n">
        <v>175000</v>
      </c>
    </row>
    <row r="27" spans="1:9">
      <c r="A27" s="4" t="s">
        <v>419</v>
      </c>
    </row>
    <row r="28" spans="1:9">
      <c r="A28" s="3" t="s">
        <v>402</v>
      </c>
    </row>
    <row r="29" spans="1:9">
      <c r="A29" s="4" t="s">
        <v>416</v>
      </c>
      <c r="I29" s="5" t="n">
        <v>160000</v>
      </c>
    </row>
    <row r="30" spans="1:9">
      <c r="A30" s="4" t="s">
        <v>420</v>
      </c>
    </row>
    <row r="31" spans="1:9">
      <c r="A31" s="3" t="s">
        <v>402</v>
      </c>
    </row>
    <row r="32" spans="1:9">
      <c r="A32" s="4" t="s">
        <v>421</v>
      </c>
      <c r="D32" s="5" t="n">
        <v>3</v>
      </c>
      <c r="F32" s="5" t="n">
        <v>3</v>
      </c>
    </row>
    <row r="33" spans="1:9">
      <c r="A33" s="4" t="s">
        <v>422</v>
      </c>
      <c r="F33" s="13" t="n">
        <v>4.25</v>
      </c>
    </row>
    <row r="34" spans="1:9">
      <c r="A34" s="4" t="s">
        <v>423</v>
      </c>
    </row>
    <row r="35" spans="1:9">
      <c r="A35" s="3" t="s">
        <v>402</v>
      </c>
    </row>
    <row r="36" spans="1:9">
      <c r="A36" s="4" t="s">
        <v>424</v>
      </c>
      <c r="I36" s="7" t="n">
        <v>50000</v>
      </c>
    </row>
    <row r="37" spans="1:9">
      <c r="A37" s="4" t="s">
        <v>425</v>
      </c>
    </row>
    <row r="38" spans="1:9">
      <c r="A38" s="3" t="s">
        <v>402</v>
      </c>
    </row>
    <row r="39" spans="1:9">
      <c r="A39" s="4" t="s">
        <v>421</v>
      </c>
      <c r="G39" s="5" t="n">
        <v>3</v>
      </c>
    </row>
    <row r="40" spans="1:9">
      <c r="A40" s="4" t="s">
        <v>422</v>
      </c>
      <c r="E40" s="13" t="n">
        <v>3.5</v>
      </c>
    </row>
    <row r="41" spans="1:9">
      <c r="A41" s="4" t="s">
        <v>426</v>
      </c>
    </row>
    <row r="42" spans="1:9">
      <c r="A42" s="3" t="s">
        <v>402</v>
      </c>
    </row>
    <row r="43" spans="1:9">
      <c r="A43" s="4" t="s">
        <v>421</v>
      </c>
      <c r="D43" s="5" t="n">
        <v>3</v>
      </c>
      <c r="F43" s="5"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3"/>
  </cols>
  <sheetData>
    <row r="1" spans="1:5">
      <c r="A1" s="1" t="s">
        <v>427</v>
      </c>
      <c r="B1" s="2" t="s">
        <v>428</v>
      </c>
      <c r="C1" s="2" t="s">
        <v>2</v>
      </c>
      <c r="D1" s="2" t="s">
        <v>26</v>
      </c>
      <c r="E1" s="2" t="s">
        <v>429</v>
      </c>
    </row>
    <row r="2" spans="1:5">
      <c r="A2" s="3" t="s">
        <v>188</v>
      </c>
    </row>
    <row r="3" spans="1:5">
      <c r="A3" s="4" t="s">
        <v>430</v>
      </c>
      <c r="B3" s="7" t="n">
        <v>20000000</v>
      </c>
      <c r="E3" s="7" t="n">
        <v>30000000</v>
      </c>
    </row>
    <row r="4" spans="1:5">
      <c r="A4" s="4" t="s">
        <v>431</v>
      </c>
      <c r="B4" s="4" t="s">
        <v>432</v>
      </c>
    </row>
    <row r="5" spans="1:5">
      <c r="A5" s="4" t="s">
        <v>113</v>
      </c>
      <c r="C5" s="5" t="n">
        <v>2667732</v>
      </c>
      <c r="D5" s="5" t="n">
        <v>1028654</v>
      </c>
    </row>
    <row r="6" spans="1:5">
      <c r="A6" s="4" t="s">
        <v>114</v>
      </c>
      <c r="C6" s="7" t="n">
        <v>25598000</v>
      </c>
      <c r="D6" s="7" t="n">
        <v>10000000</v>
      </c>
    </row>
    <row r="7" spans="1:5">
      <c r="A7" s="4" t="s">
        <v>433</v>
      </c>
      <c r="C7" s="8" t="n">
        <v>9.6</v>
      </c>
      <c r="D7" s="8" t="n">
        <v>9.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4</v>
      </c>
      <c r="B1" s="2" t="s">
        <v>25</v>
      </c>
      <c r="D1" s="2" t="s">
        <v>1</v>
      </c>
    </row>
    <row r="2" spans="1:5">
      <c r="B2" s="2" t="s">
        <v>233</v>
      </c>
      <c r="C2" s="2" t="s">
        <v>234</v>
      </c>
      <c r="D2" s="2" t="s">
        <v>233</v>
      </c>
      <c r="E2" s="2" t="s">
        <v>234</v>
      </c>
    </row>
    <row r="3" spans="1:5">
      <c r="A3" s="3" t="s">
        <v>435</v>
      </c>
    </row>
    <row r="4" spans="1:5">
      <c r="A4" s="4" t="s">
        <v>436</v>
      </c>
      <c r="D4" s="5" t="n">
        <v>3</v>
      </c>
    </row>
    <row r="5" spans="1:5">
      <c r="A5" s="4" t="s">
        <v>437</v>
      </c>
      <c r="B5" s="7" t="n">
        <v>270850</v>
      </c>
      <c r="C5" s="7" t="n">
        <v>288523</v>
      </c>
      <c r="D5" s="7" t="n">
        <v>827356</v>
      </c>
      <c r="E5" s="7" t="n">
        <v>832994</v>
      </c>
    </row>
    <row r="6" spans="1:5">
      <c r="A6" s="4" t="s">
        <v>438</v>
      </c>
      <c r="B6" s="5" t="n">
        <v>0</v>
      </c>
      <c r="C6" s="5" t="n">
        <v>0</v>
      </c>
      <c r="D6" s="5" t="n">
        <v>0</v>
      </c>
      <c r="E6" s="5" t="n">
        <v>0</v>
      </c>
    </row>
    <row r="7" spans="1:5">
      <c r="A7" s="4" t="s">
        <v>439</v>
      </c>
      <c r="B7" s="5" t="n">
        <v>270850</v>
      </c>
      <c r="C7" s="5" t="n">
        <v>288523</v>
      </c>
      <c r="D7" s="5" t="n">
        <v>827356</v>
      </c>
      <c r="E7" s="5" t="n">
        <v>832994</v>
      </c>
    </row>
    <row r="8" spans="1:5">
      <c r="A8" s="4" t="s">
        <v>440</v>
      </c>
      <c r="B8" s="5" t="n">
        <v>12243</v>
      </c>
      <c r="C8" s="5" t="n">
        <v>18125</v>
      </c>
      <c r="D8" s="5" t="n">
        <v>27779</v>
      </c>
      <c r="E8" s="5" t="n">
        <v>47127</v>
      </c>
    </row>
    <row r="9" spans="1:5">
      <c r="A9" s="4" t="s">
        <v>284</v>
      </c>
    </row>
    <row r="10" spans="1:5">
      <c r="A10" s="3" t="s">
        <v>435</v>
      </c>
    </row>
    <row r="11" spans="1:5">
      <c r="A11" s="4" t="s">
        <v>437</v>
      </c>
      <c r="B11" s="5" t="n">
        <v>20597</v>
      </c>
      <c r="C11" s="5" t="n">
        <v>25634</v>
      </c>
      <c r="D11" s="5" t="n">
        <v>63884</v>
      </c>
      <c r="E11" s="5" t="n">
        <v>70436</v>
      </c>
    </row>
    <row r="12" spans="1:5">
      <c r="A12" s="4" t="s">
        <v>438</v>
      </c>
      <c r="B12" s="5" t="n">
        <v>100</v>
      </c>
      <c r="C12" s="5" t="n">
        <v>351</v>
      </c>
      <c r="D12" s="5" t="n">
        <v>178</v>
      </c>
      <c r="E12" s="5" t="n">
        <v>1024</v>
      </c>
    </row>
    <row r="13" spans="1:5">
      <c r="A13" s="4" t="s">
        <v>439</v>
      </c>
      <c r="B13" s="5" t="n">
        <v>20697</v>
      </c>
      <c r="C13" s="5" t="n">
        <v>25985</v>
      </c>
      <c r="D13" s="5" t="n">
        <v>64062</v>
      </c>
      <c r="E13" s="5" t="n">
        <v>71460</v>
      </c>
    </row>
    <row r="14" spans="1:5">
      <c r="A14" s="4" t="s">
        <v>440</v>
      </c>
      <c r="B14" s="5" t="n">
        <v>1082</v>
      </c>
      <c r="C14" s="5" t="n">
        <v>1389</v>
      </c>
      <c r="D14" s="5" t="n">
        <v>2913</v>
      </c>
      <c r="E14" s="5" t="n">
        <v>3500</v>
      </c>
    </row>
    <row r="15" spans="1:5">
      <c r="A15" s="4" t="s">
        <v>285</v>
      </c>
    </row>
    <row r="16" spans="1:5">
      <c r="A16" s="3" t="s">
        <v>435</v>
      </c>
    </row>
    <row r="17" spans="1:5">
      <c r="A17" s="4" t="s">
        <v>437</v>
      </c>
      <c r="B17" s="5" t="n">
        <v>68890</v>
      </c>
      <c r="C17" s="5" t="n">
        <v>63803</v>
      </c>
      <c r="D17" s="5" t="n">
        <v>198229</v>
      </c>
      <c r="E17" s="5" t="n">
        <v>193468</v>
      </c>
    </row>
    <row r="18" spans="1:5">
      <c r="A18" s="4" t="s">
        <v>438</v>
      </c>
      <c r="B18" s="5" t="n">
        <v>2151</v>
      </c>
      <c r="C18" s="5" t="n">
        <v>3164</v>
      </c>
      <c r="D18" s="5" t="n">
        <v>7679</v>
      </c>
      <c r="E18" s="5" t="n">
        <v>10481</v>
      </c>
    </row>
    <row r="19" spans="1:5">
      <c r="A19" s="4" t="s">
        <v>439</v>
      </c>
      <c r="B19" s="5" t="n">
        <v>71041</v>
      </c>
      <c r="C19" s="5" t="n">
        <v>66967</v>
      </c>
      <c r="D19" s="5" t="n">
        <v>205908</v>
      </c>
      <c r="E19" s="5" t="n">
        <v>203949</v>
      </c>
    </row>
    <row r="20" spans="1:5">
      <c r="A20" s="4" t="s">
        <v>440</v>
      </c>
      <c r="B20" s="5" t="n">
        <v>4619</v>
      </c>
      <c r="C20" s="5" t="n">
        <v>5334</v>
      </c>
      <c r="D20" s="5" t="n">
        <v>6929</v>
      </c>
      <c r="E20" s="5" t="n">
        <v>12775</v>
      </c>
    </row>
    <row r="21" spans="1:5">
      <c r="A21" s="4" t="s">
        <v>283</v>
      </c>
    </row>
    <row r="22" spans="1:5">
      <c r="A22" s="3" t="s">
        <v>435</v>
      </c>
    </row>
    <row r="23" spans="1:5">
      <c r="A23" s="4" t="s">
        <v>437</v>
      </c>
      <c r="B23" s="5" t="n">
        <v>181363</v>
      </c>
      <c r="C23" s="5" t="n">
        <v>199086</v>
      </c>
      <c r="D23" s="5" t="n">
        <v>565243</v>
      </c>
      <c r="E23" s="5" t="n">
        <v>569090</v>
      </c>
    </row>
    <row r="24" spans="1:5">
      <c r="A24" s="4" t="s">
        <v>438</v>
      </c>
      <c r="B24" s="5" t="n">
        <v>622</v>
      </c>
      <c r="C24" s="5" t="n">
        <v>112</v>
      </c>
      <c r="D24" s="5" t="n">
        <v>2993</v>
      </c>
      <c r="E24" s="5" t="n">
        <v>3012</v>
      </c>
    </row>
    <row r="25" spans="1:5">
      <c r="A25" s="4" t="s">
        <v>439</v>
      </c>
      <c r="B25" s="5" t="n">
        <v>181985</v>
      </c>
      <c r="C25" s="5" t="n">
        <v>199198</v>
      </c>
      <c r="D25" s="5" t="n">
        <v>568236</v>
      </c>
      <c r="E25" s="5" t="n">
        <v>572102</v>
      </c>
    </row>
    <row r="26" spans="1:5">
      <c r="A26" s="4" t="s">
        <v>440</v>
      </c>
      <c r="B26" s="5" t="n">
        <v>14627</v>
      </c>
      <c r="C26" s="5" t="n">
        <v>20320</v>
      </c>
      <c r="D26" s="5" t="n">
        <v>50215</v>
      </c>
      <c r="E26" s="5" t="n">
        <v>57305</v>
      </c>
    </row>
    <row r="27" spans="1:5">
      <c r="A27" s="4" t="s">
        <v>441</v>
      </c>
    </row>
    <row r="28" spans="1:5">
      <c r="A28" s="3" t="s">
        <v>435</v>
      </c>
    </row>
    <row r="29" spans="1:5">
      <c r="A29" s="4" t="s">
        <v>437</v>
      </c>
      <c r="B29" s="5" t="n">
        <v>0</v>
      </c>
      <c r="C29" s="5" t="n">
        <v>0</v>
      </c>
      <c r="D29" s="5" t="n">
        <v>0</v>
      </c>
      <c r="E29" s="5" t="n">
        <v>0</v>
      </c>
    </row>
    <row r="30" spans="1:5">
      <c r="A30" s="4" t="s">
        <v>438</v>
      </c>
      <c r="B30" s="5" t="n">
        <v>-2873</v>
      </c>
      <c r="C30" s="5" t="n">
        <v>-3627</v>
      </c>
      <c r="D30" s="5" t="n">
        <v>-10850</v>
      </c>
      <c r="E30" s="5" t="n">
        <v>-14517</v>
      </c>
    </row>
    <row r="31" spans="1:5">
      <c r="A31" s="4" t="s">
        <v>439</v>
      </c>
      <c r="B31" s="5" t="n">
        <v>-2873</v>
      </c>
      <c r="C31" s="5" t="n">
        <v>-3627</v>
      </c>
      <c r="D31" s="5" t="n">
        <v>-10850</v>
      </c>
      <c r="E31" s="5" t="n">
        <v>-14517</v>
      </c>
    </row>
    <row r="32" spans="1:5">
      <c r="A32" s="4" t="s">
        <v>440</v>
      </c>
      <c r="B32" s="7" t="n">
        <v>-8085</v>
      </c>
      <c r="C32" s="7" t="n">
        <v>-8918</v>
      </c>
      <c r="D32" s="7" t="n">
        <v>-32278</v>
      </c>
      <c r="E32" s="7" t="n">
        <v>-264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2</v>
      </c>
      <c r="B1" s="2" t="s">
        <v>443</v>
      </c>
      <c r="C1" s="2" t="s">
        <v>2</v>
      </c>
      <c r="D1" s="2" t="s">
        <v>26</v>
      </c>
      <c r="E1" s="2" t="s">
        <v>278</v>
      </c>
      <c r="F1" s="2" t="s">
        <v>2</v>
      </c>
      <c r="G1" s="2" t="s">
        <v>26</v>
      </c>
    </row>
    <row r="2" spans="1:7">
      <c r="A2" s="3" t="s">
        <v>191</v>
      </c>
    </row>
    <row r="3" spans="1:7">
      <c r="A3" s="4" t="s">
        <v>440</v>
      </c>
      <c r="C3" s="7" t="n">
        <v>12243</v>
      </c>
      <c r="D3" s="7" t="n">
        <v>18125</v>
      </c>
      <c r="F3" s="7" t="n">
        <v>27779</v>
      </c>
      <c r="G3" s="7" t="n">
        <v>47127</v>
      </c>
    </row>
    <row r="4" spans="1:7">
      <c r="A4" s="4" t="s">
        <v>33</v>
      </c>
      <c r="C4" s="5" t="n">
        <v>-3265</v>
      </c>
      <c r="D4" s="5" t="n">
        <v>-3317</v>
      </c>
      <c r="F4" s="5" t="n">
        <v>-10438</v>
      </c>
      <c r="G4" s="5" t="n">
        <v>-9403</v>
      </c>
    </row>
    <row r="5" spans="1:7">
      <c r="A5" s="4" t="s">
        <v>115</v>
      </c>
      <c r="C5" s="5" t="n">
        <v>-801</v>
      </c>
      <c r="D5" s="5" t="n">
        <v>-2375</v>
      </c>
      <c r="F5" s="5" t="n">
        <v>-3624</v>
      </c>
      <c r="G5" s="5" t="n">
        <v>-5296</v>
      </c>
    </row>
    <row r="6" spans="1:7">
      <c r="A6" s="4" t="s">
        <v>35</v>
      </c>
      <c r="C6" s="5" t="n">
        <v>-27887</v>
      </c>
      <c r="D6" s="5" t="n">
        <v>0</v>
      </c>
      <c r="E6" s="7" t="n">
        <v>-75400</v>
      </c>
      <c r="F6" s="5" t="n">
        <v>-27887</v>
      </c>
      <c r="G6" s="5" t="n">
        <v>0</v>
      </c>
    </row>
    <row r="7" spans="1:7">
      <c r="A7" s="4" t="s">
        <v>36</v>
      </c>
      <c r="C7" s="5" t="n">
        <v>-16818</v>
      </c>
      <c r="D7" s="5" t="n">
        <v>0</v>
      </c>
      <c r="F7" s="5" t="n">
        <v>-16818</v>
      </c>
      <c r="G7" s="5" t="n">
        <v>0</v>
      </c>
    </row>
    <row r="8" spans="1:7">
      <c r="A8" s="4" t="s">
        <v>37</v>
      </c>
      <c r="B8" s="7" t="n">
        <v>-6700</v>
      </c>
      <c r="C8" s="5" t="n">
        <v>-3142</v>
      </c>
      <c r="D8" s="5" t="n">
        <v>0</v>
      </c>
      <c r="F8" s="5" t="n">
        <v>-3142</v>
      </c>
      <c r="G8" s="5" t="n">
        <v>0</v>
      </c>
    </row>
    <row r="9" spans="1:7">
      <c r="A9" s="4" t="s">
        <v>444</v>
      </c>
      <c r="C9" s="5" t="n">
        <v>-1153</v>
      </c>
      <c r="D9" s="5" t="n">
        <v>0</v>
      </c>
      <c r="F9" s="5" t="n">
        <v>-1153</v>
      </c>
      <c r="G9" s="5" t="n">
        <v>0</v>
      </c>
    </row>
    <row r="10" spans="1:7">
      <c r="A10" s="4" t="s">
        <v>445</v>
      </c>
      <c r="C10" s="5" t="n">
        <v>0</v>
      </c>
      <c r="D10" s="5" t="n">
        <v>-715</v>
      </c>
      <c r="F10" s="5" t="n">
        <v>0</v>
      </c>
      <c r="G10" s="5" t="n">
        <v>-715</v>
      </c>
    </row>
    <row r="11" spans="1:7">
      <c r="A11" s="4" t="s">
        <v>446</v>
      </c>
      <c r="C11" s="5" t="n">
        <v>-950</v>
      </c>
      <c r="D11" s="5" t="n">
        <v>0</v>
      </c>
      <c r="F11" s="5" t="n">
        <v>-950</v>
      </c>
      <c r="G11" s="5" t="n">
        <v>0</v>
      </c>
    </row>
    <row r="12" spans="1:7">
      <c r="A12" s="4" t="s">
        <v>34</v>
      </c>
      <c r="C12" s="5" t="n">
        <v>0</v>
      </c>
      <c r="D12" s="5" t="n">
        <v>167</v>
      </c>
      <c r="F12" s="5" t="n">
        <v>0</v>
      </c>
      <c r="G12" s="5" t="n">
        <v>-677</v>
      </c>
    </row>
    <row r="13" spans="1:7">
      <c r="A13" s="4" t="s">
        <v>447</v>
      </c>
      <c r="C13" s="5" t="n">
        <v>0</v>
      </c>
      <c r="D13" s="5" t="n">
        <v>-300</v>
      </c>
      <c r="F13" s="5" t="n">
        <v>-1092</v>
      </c>
      <c r="G13" s="5" t="n">
        <v>-300</v>
      </c>
    </row>
    <row r="14" spans="1:7">
      <c r="A14" s="4" t="s">
        <v>448</v>
      </c>
      <c r="C14" s="5" t="n">
        <v>0</v>
      </c>
      <c r="D14" s="5" t="n">
        <v>0</v>
      </c>
      <c r="F14" s="5" t="n">
        <v>-235</v>
      </c>
      <c r="G14" s="5" t="n">
        <v>0</v>
      </c>
    </row>
    <row r="15" spans="1:7">
      <c r="A15" s="4" t="s">
        <v>449</v>
      </c>
      <c r="C15" s="5" t="n">
        <v>-1358</v>
      </c>
      <c r="D15" s="5" t="n">
        <v>0</v>
      </c>
      <c r="F15" s="5" t="n">
        <v>-1895</v>
      </c>
      <c r="G15" s="5" t="n">
        <v>0</v>
      </c>
    </row>
    <row r="16" spans="1:7">
      <c r="A16" s="4" t="s">
        <v>450</v>
      </c>
      <c r="C16" s="5" t="n">
        <v>-81</v>
      </c>
      <c r="D16" s="5" t="n">
        <v>0</v>
      </c>
      <c r="F16" s="5" t="n">
        <v>-162</v>
      </c>
      <c r="G16" s="5" t="n">
        <v>0</v>
      </c>
    </row>
    <row r="17" spans="1:7">
      <c r="A17" s="4" t="s">
        <v>38</v>
      </c>
      <c r="C17" s="5" t="n">
        <v>-43212</v>
      </c>
      <c r="D17" s="5" t="n">
        <v>11585</v>
      </c>
      <c r="F17" s="5" t="n">
        <v>-39617</v>
      </c>
      <c r="G17" s="5" t="n">
        <v>30736</v>
      </c>
    </row>
    <row r="18" spans="1:7">
      <c r="A18" s="4" t="s">
        <v>40</v>
      </c>
      <c r="C18" s="5" t="n">
        <v>19</v>
      </c>
      <c r="D18" s="5" t="n">
        <v>31</v>
      </c>
      <c r="F18" s="5" t="n">
        <v>135</v>
      </c>
      <c r="G18" s="5" t="n">
        <v>77</v>
      </c>
    </row>
    <row r="19" spans="1:7">
      <c r="A19" s="4" t="s">
        <v>41</v>
      </c>
      <c r="C19" s="5" t="n">
        <v>-1769</v>
      </c>
      <c r="D19" s="5" t="n">
        <v>-1198</v>
      </c>
      <c r="F19" s="5" t="n">
        <v>-4854</v>
      </c>
      <c r="G19" s="5" t="n">
        <v>-3239</v>
      </c>
    </row>
    <row r="20" spans="1:7">
      <c r="A20" s="4" t="s">
        <v>42</v>
      </c>
      <c r="C20" s="5" t="n">
        <v>-301</v>
      </c>
      <c r="D20" s="5" t="n">
        <v>426</v>
      </c>
      <c r="F20" s="5" t="n">
        <v>-1734</v>
      </c>
      <c r="G20" s="5" t="n">
        <v>-962</v>
      </c>
    </row>
    <row r="21" spans="1:7">
      <c r="A21" s="4" t="s">
        <v>44</v>
      </c>
      <c r="C21" s="5" t="n">
        <v>-45263</v>
      </c>
      <c r="D21" s="5" t="n">
        <v>10844</v>
      </c>
      <c r="F21" s="5" t="n">
        <v>-46070</v>
      </c>
      <c r="G21" s="5" t="n">
        <v>26612</v>
      </c>
    </row>
    <row r="22" spans="1:7">
      <c r="A22" s="4" t="s">
        <v>451</v>
      </c>
      <c r="C22" s="7" t="n">
        <v>-2051</v>
      </c>
      <c r="D22" s="7" t="n">
        <v>-741</v>
      </c>
      <c r="F22" s="7" t="n">
        <v>-6453</v>
      </c>
      <c r="G22" s="7" t="n">
        <v>-41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37"/>
    <col customWidth="1" max="7" min="7" width="18"/>
  </cols>
  <sheetData>
    <row r="1" spans="1:7">
      <c r="A1" s="1" t="s">
        <v>97</v>
      </c>
      <c r="B1" s="2" t="s">
        <v>98</v>
      </c>
      <c r="C1" s="2" t="s">
        <v>99</v>
      </c>
      <c r="D1" s="2" t="s">
        <v>100</v>
      </c>
      <c r="E1" s="2" t="s">
        <v>101</v>
      </c>
      <c r="F1" s="2" t="s">
        <v>102</v>
      </c>
      <c r="G1" s="2" t="s">
        <v>103</v>
      </c>
    </row>
    <row r="2" spans="1:7">
      <c r="A2" s="4" t="s">
        <v>104</v>
      </c>
      <c r="C2" s="5" t="n">
        <v>64075000</v>
      </c>
      <c r="D2" s="5" t="n">
        <v>10020000</v>
      </c>
    </row>
    <row r="3" spans="1:7">
      <c r="A3" s="4" t="s">
        <v>105</v>
      </c>
      <c r="B3" s="7" t="n">
        <v>284545</v>
      </c>
      <c r="C3" s="7" t="n">
        <v>6</v>
      </c>
      <c r="D3" s="7" t="n">
        <v>-55873</v>
      </c>
      <c r="E3" s="7" t="n">
        <v>235199</v>
      </c>
      <c r="F3" s="7" t="n">
        <v>-19229</v>
      </c>
      <c r="G3" s="7" t="n">
        <v>124442</v>
      </c>
    </row>
    <row r="4" spans="1:7">
      <c r="A4" s="3" t="s">
        <v>106</v>
      </c>
    </row>
    <row r="5" spans="1:7">
      <c r="A5" s="4" t="s">
        <v>107</v>
      </c>
      <c r="B5" s="5" t="n">
        <v>-46921</v>
      </c>
      <c r="G5" s="5" t="n">
        <v>-46921</v>
      </c>
    </row>
    <row r="6" spans="1:7">
      <c r="A6" s="4" t="s">
        <v>108</v>
      </c>
      <c r="B6" s="5" t="n">
        <v>-3951</v>
      </c>
      <c r="F6" s="5" t="n">
        <v>-3951</v>
      </c>
    </row>
    <row r="7" spans="1:7">
      <c r="A7" s="4" t="s">
        <v>109</v>
      </c>
      <c r="B7" s="5" t="n">
        <v>-3951</v>
      </c>
    </row>
    <row r="8" spans="1:7">
      <c r="A8" s="4" t="s">
        <v>110</v>
      </c>
      <c r="B8" s="5" t="n">
        <v>-50872</v>
      </c>
    </row>
    <row r="9" spans="1:7">
      <c r="A9" s="4" t="s">
        <v>111</v>
      </c>
      <c r="C9" s="5" t="n">
        <v>359000</v>
      </c>
    </row>
    <row r="10" spans="1:7">
      <c r="A10" s="4" t="s">
        <v>112</v>
      </c>
      <c r="B10" s="7" t="n">
        <v>-438</v>
      </c>
      <c r="C10" s="7" t="n">
        <v>0</v>
      </c>
      <c r="E10" s="5" t="n">
        <v>-438</v>
      </c>
    </row>
    <row r="11" spans="1:7">
      <c r="A11" s="4" t="s">
        <v>113</v>
      </c>
      <c r="B11" s="5" t="n">
        <v>2667732</v>
      </c>
      <c r="D11" s="5" t="n">
        <v>2668000</v>
      </c>
    </row>
    <row r="12" spans="1:7">
      <c r="A12" s="4" t="s">
        <v>114</v>
      </c>
      <c r="B12" s="7" t="n">
        <v>-25598</v>
      </c>
      <c r="D12" s="7" t="n">
        <v>-25598</v>
      </c>
    </row>
    <row r="13" spans="1:7">
      <c r="A13" s="4" t="s">
        <v>115</v>
      </c>
      <c r="B13" s="5" t="n">
        <v>3624</v>
      </c>
      <c r="E13" s="5" t="n">
        <v>3624</v>
      </c>
    </row>
    <row r="14" spans="1:7">
      <c r="A14" s="4" t="s">
        <v>116</v>
      </c>
      <c r="B14" s="5" t="n">
        <v>482</v>
      </c>
      <c r="G14" s="5" t="n">
        <v>482</v>
      </c>
    </row>
    <row r="15" spans="1:7">
      <c r="A15" s="4" t="s">
        <v>117</v>
      </c>
      <c r="B15" s="5" t="n">
        <v>153</v>
      </c>
      <c r="G15" s="5" t="n">
        <v>153</v>
      </c>
    </row>
    <row r="16" spans="1:7">
      <c r="A16" s="4" t="s">
        <v>118</v>
      </c>
      <c r="C16" s="5" t="n">
        <v>64434000</v>
      </c>
      <c r="D16" s="5" t="n">
        <v>12688000</v>
      </c>
    </row>
    <row r="17" spans="1:7">
      <c r="A17" s="4" t="s">
        <v>119</v>
      </c>
      <c r="B17" s="7" t="n">
        <v>211896</v>
      </c>
      <c r="C17" s="7" t="n">
        <v>6</v>
      </c>
      <c r="D17" s="7" t="n">
        <v>-81471</v>
      </c>
      <c r="E17" s="7" t="n">
        <v>238385</v>
      </c>
      <c r="F17" s="7" t="n">
        <v>-23180</v>
      </c>
      <c r="G17" s="7" t="n">
        <v>781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26</v>
      </c>
    </row>
    <row r="3" spans="1:3">
      <c r="A3" s="3" t="s">
        <v>121</v>
      </c>
    </row>
    <row r="4" spans="1:3">
      <c r="A4" s="4" t="s">
        <v>46</v>
      </c>
      <c r="B4" s="7" t="n">
        <v>-46921</v>
      </c>
      <c r="C4" s="7" t="n">
        <v>17168</v>
      </c>
    </row>
    <row r="5" spans="1:3">
      <c r="A5" s="3" t="s">
        <v>122</v>
      </c>
    </row>
    <row r="6" spans="1:3">
      <c r="A6" s="4" t="s">
        <v>33</v>
      </c>
      <c r="B6" s="5" t="n">
        <v>10438</v>
      </c>
      <c r="C6" s="5" t="n">
        <v>9403</v>
      </c>
    </row>
    <row r="7" spans="1:3">
      <c r="A7" s="4" t="s">
        <v>115</v>
      </c>
      <c r="B7" s="5" t="n">
        <v>3624</v>
      </c>
      <c r="C7" s="5" t="n">
        <v>5296</v>
      </c>
    </row>
    <row r="8" spans="1:3">
      <c r="A8" s="4" t="s">
        <v>64</v>
      </c>
      <c r="B8" s="5" t="n">
        <v>0</v>
      </c>
      <c r="C8" s="5" t="n">
        <v>448</v>
      </c>
    </row>
    <row r="9" spans="1:3">
      <c r="A9" s="4" t="s">
        <v>123</v>
      </c>
      <c r="B9" s="5" t="n">
        <v>888</v>
      </c>
      <c r="C9" s="5" t="n">
        <v>268</v>
      </c>
    </row>
    <row r="10" spans="1:3">
      <c r="A10" s="4" t="s">
        <v>124</v>
      </c>
      <c r="B10" s="5" t="n">
        <v>344</v>
      </c>
      <c r="C10" s="5" t="n">
        <v>0</v>
      </c>
    </row>
    <row r="11" spans="1:3">
      <c r="A11" s="4" t="s">
        <v>34</v>
      </c>
      <c r="B11" s="5" t="n">
        <v>0</v>
      </c>
      <c r="C11" s="5" t="n">
        <v>677</v>
      </c>
    </row>
    <row r="12" spans="1:3">
      <c r="A12" s="4" t="s">
        <v>35</v>
      </c>
      <c r="B12" s="5" t="n">
        <v>27887</v>
      </c>
      <c r="C12" s="5" t="n">
        <v>0</v>
      </c>
    </row>
    <row r="13" spans="1:3">
      <c r="A13" s="4" t="s">
        <v>36</v>
      </c>
      <c r="B13" s="5" t="n">
        <v>16818</v>
      </c>
      <c r="C13" s="5" t="n">
        <v>0</v>
      </c>
    </row>
    <row r="14" spans="1:3">
      <c r="A14" s="4" t="s">
        <v>125</v>
      </c>
      <c r="B14" s="5" t="n">
        <v>-189</v>
      </c>
      <c r="C14" s="5" t="n">
        <v>157</v>
      </c>
    </row>
    <row r="15" spans="1:3">
      <c r="A15" s="3" t="s">
        <v>126</v>
      </c>
    </row>
    <row r="16" spans="1:3">
      <c r="A16" s="4" t="s">
        <v>127</v>
      </c>
      <c r="B16" s="5" t="n">
        <v>5810</v>
      </c>
      <c r="C16" s="5" t="n">
        <v>-35732</v>
      </c>
    </row>
    <row r="17" spans="1:3">
      <c r="A17" s="4" t="s">
        <v>56</v>
      </c>
      <c r="B17" s="5" t="n">
        <v>-16469</v>
      </c>
      <c r="C17" s="5" t="n">
        <v>-17726</v>
      </c>
    </row>
    <row r="18" spans="1:3">
      <c r="A18" s="4" t="s">
        <v>128</v>
      </c>
      <c r="B18" s="5" t="n">
        <v>-7903</v>
      </c>
      <c r="C18" s="5" t="n">
        <v>-10567</v>
      </c>
    </row>
    <row r="19" spans="1:3">
      <c r="A19" s="3" t="s">
        <v>129</v>
      </c>
    </row>
    <row r="20" spans="1:3">
      <c r="A20" s="4" t="s">
        <v>69</v>
      </c>
      <c r="B20" s="5" t="n">
        <v>20350</v>
      </c>
      <c r="C20" s="5" t="n">
        <v>7395</v>
      </c>
    </row>
    <row r="21" spans="1:3">
      <c r="A21" s="4" t="s">
        <v>130</v>
      </c>
      <c r="B21" s="5" t="n">
        <v>-4572</v>
      </c>
      <c r="C21" s="5" t="n">
        <v>6474</v>
      </c>
    </row>
    <row r="22" spans="1:3">
      <c r="A22" s="4" t="s">
        <v>131</v>
      </c>
      <c r="B22" s="5" t="n">
        <v>10105</v>
      </c>
      <c r="C22" s="5" t="n">
        <v>-16739</v>
      </c>
    </row>
    <row r="23" spans="1:3">
      <c r="A23" s="3" t="s">
        <v>132</v>
      </c>
    </row>
    <row r="24" spans="1:3">
      <c r="A24" s="4" t="s">
        <v>133</v>
      </c>
      <c r="B24" s="5" t="n">
        <v>-7835</v>
      </c>
      <c r="C24" s="5" t="n">
        <v>-10274</v>
      </c>
    </row>
    <row r="25" spans="1:3">
      <c r="A25" s="4" t="s">
        <v>134</v>
      </c>
      <c r="B25" s="5" t="n">
        <v>-7835</v>
      </c>
      <c r="C25" s="5" t="n">
        <v>-10274</v>
      </c>
    </row>
    <row r="26" spans="1:3">
      <c r="A26" s="3" t="s">
        <v>135</v>
      </c>
    </row>
    <row r="27" spans="1:3">
      <c r="A27" s="4" t="s">
        <v>136</v>
      </c>
      <c r="B27" s="5" t="n">
        <v>23230</v>
      </c>
      <c r="C27" s="5" t="n">
        <v>42258</v>
      </c>
    </row>
    <row r="28" spans="1:3">
      <c r="A28" s="4" t="s">
        <v>137</v>
      </c>
      <c r="B28" s="5" t="n">
        <v>55</v>
      </c>
      <c r="C28" s="5" t="n">
        <v>633</v>
      </c>
    </row>
    <row r="29" spans="1:3">
      <c r="A29" s="4" t="s">
        <v>138</v>
      </c>
      <c r="B29" s="5" t="n">
        <v>-25689</v>
      </c>
      <c r="C29" s="5" t="n">
        <v>-10041</v>
      </c>
    </row>
    <row r="30" spans="1:3">
      <c r="A30" s="4" t="s">
        <v>139</v>
      </c>
      <c r="B30" s="5" t="n">
        <v>0</v>
      </c>
      <c r="C30" s="5" t="n">
        <v>-10989</v>
      </c>
    </row>
    <row r="31" spans="1:3">
      <c r="A31" s="4" t="s">
        <v>140</v>
      </c>
      <c r="B31" s="5" t="n">
        <v>416</v>
      </c>
      <c r="C31" s="5" t="n">
        <v>1824</v>
      </c>
    </row>
    <row r="32" spans="1:3">
      <c r="A32" s="4" t="s">
        <v>141</v>
      </c>
      <c r="B32" s="5" t="n">
        <v>-746</v>
      </c>
      <c r="C32" s="5" t="n">
        <v>-850</v>
      </c>
    </row>
    <row r="33" spans="1:3">
      <c r="A33" s="4" t="s">
        <v>142</v>
      </c>
      <c r="B33" s="5" t="n">
        <v>-3279</v>
      </c>
      <c r="C33" s="5" t="n">
        <v>22835</v>
      </c>
    </row>
    <row r="34" spans="1:3">
      <c r="A34" s="4" t="s">
        <v>143</v>
      </c>
      <c r="B34" s="5" t="n">
        <v>-1958</v>
      </c>
      <c r="C34" s="5" t="n">
        <v>936</v>
      </c>
    </row>
    <row r="35" spans="1:3">
      <c r="A35" s="4" t="s">
        <v>144</v>
      </c>
      <c r="B35" s="5" t="n">
        <v>-2967</v>
      </c>
      <c r="C35" s="5" t="n">
        <v>-3242</v>
      </c>
    </row>
    <row r="36" spans="1:3">
      <c r="A36" s="4" t="s">
        <v>145</v>
      </c>
      <c r="B36" s="5" t="n">
        <v>30562</v>
      </c>
      <c r="C36" s="5" t="n">
        <v>30924</v>
      </c>
    </row>
    <row r="37" spans="1:3">
      <c r="A37" s="4" t="s">
        <v>146</v>
      </c>
      <c r="B37" s="7" t="n">
        <v>27595</v>
      </c>
      <c r="C37" s="7" t="n">
        <v>276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v>
      </c>
    </row>
    <row r="3" spans="1:2">
      <c r="A3" s="3" t="s">
        <v>148</v>
      </c>
    </row>
    <row r="4" spans="1:2">
      <c r="A4" s="4" t="s">
        <v>149</v>
      </c>
      <c r="B4" s="4" t="s">
        <v>150</v>
      </c>
    </row>
    <row r="5" spans="1:2">
      <c r="A5" s="4" t="s">
        <v>147</v>
      </c>
      <c r="B5"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8:39:57Z</dcterms:created>
  <dcterms:modified xmlns:dcterms="http://purl.org/dc/terms/" xmlns:xsi="http://www.w3.org/2001/XMLSchema-instance" xsi:type="dcterms:W3CDTF">2018-11-08T18:39:57Z</dcterms:modified>
</cp:coreProperties>
</file>